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usiness, Presentation and G" sheetId="6" r:id="rId6"/>
    <s:sheet name="2. Notes Receivable" sheetId="7" r:id="rId7"/>
    <s:sheet name="3. Land and Development Costs" sheetId="8" r:id="rId8"/>
    <s:sheet name="4. Convertible Notes Payable" sheetId="9" r:id="rId9"/>
    <s:sheet name="5. Related Party Transactions" sheetId="10" r:id="rId10"/>
    <s:sheet name="6. Stockholder's Equity" sheetId="11" r:id="rId11"/>
    <s:sheet name="7. Commitments and Contingencie" sheetId="12" r:id="rId12"/>
    <s:sheet name="8. Subsequent Events" sheetId="13" r:id="rId13"/>
    <s:sheet name="1. Organization, Presentation a" sheetId="14" r:id="rId14"/>
    <s:sheet name="2. Notes Receivable (Tables)" sheetId="15" r:id="rId15"/>
    <s:sheet name="3. Land and Development Costs (" sheetId="16" r:id="rId16"/>
    <s:sheet name="4. Convertible Notes Payable (T" sheetId="17" r:id="rId17"/>
    <s:sheet name="6. Stockholders' Equity (Tables" sheetId="18" r:id="rId18"/>
    <s:sheet name="1. Organization, Presentation19" sheetId="19" r:id="rId19"/>
    <s:sheet name="2. Notes Receivable (Details)" sheetId="20" r:id="rId20"/>
    <s:sheet name="2. Notes Receivable (Details Na" sheetId="21" r:id="rId21"/>
    <s:sheet name="3. Land and Development Costs22" sheetId="22" r:id="rId22"/>
    <s:sheet name="3. Land and Development Costs23" sheetId="23" r:id="rId23"/>
    <s:sheet name="4. Convertible Notes Payable (D" sheetId="24" r:id="rId24"/>
    <s:sheet name="4. Convertible Notes Payable an" sheetId="25" r:id="rId25"/>
    <s:sheet name="4. Convertible Notes Payable 26" sheetId="26" r:id="rId26"/>
    <s:sheet name="5. Related Party Transactions (" sheetId="27" r:id="rId27"/>
    <s:sheet name="6. Stockholders' Equity (Detail" sheetId="28" r:id="rId28"/>
    <s:sheet name="6. Stockholders' Equity (Deta29" sheetId="29" r:id="rId29"/>
    <s:sheet name="6. Stockholders' Equity (Deta30" sheetId="30" r:id="rId30"/>
    <s:sheet name="6. Stockholders' Equity (Deta31" sheetId="31" r:id="rId31"/>
    <s:sheet name="6. Stockholders' Equity (Deta32" sheetId="32" r:id="rId32"/>
    <s:sheet name="6. Stockholders' Equity (Deta33" sheetId="33" r:id="rId33"/>
    <s:sheet name="6. Stockholders' Equity (Deta34" sheetId="34" r:id="rId34"/>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Sep. 30, 2015</t>
  </si>
  <si>
    <t>Nov. 16, 2015</t>
  </si>
  <si>
    <t>Document And Entity Information</t>
  </si>
  <si>
    <t>Entity Registrant Name</t>
  </si>
  <si>
    <t>ROI LAND INVESTMENTS LTD</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 and cash equivalents</t>
  </si>
  <si>
    <t>Notes receivable</t>
  </si>
  <si>
    <t>Mortgage note receivable</t>
  </si>
  <si>
    <t>Advances to related party</t>
  </si>
  <si>
    <t>Interest receivable</t>
  </si>
  <si>
    <t>Prepaid interest</t>
  </si>
  <si>
    <t>Other current assets</t>
  </si>
  <si>
    <t>Total current assets</t>
  </si>
  <si>
    <t>Other assets:</t>
  </si>
  <si>
    <t>Land and development costs</t>
  </si>
  <si>
    <t>Deposits on land</t>
  </si>
  <si>
    <t>Investment in cost-method investee</t>
  </si>
  <si>
    <t>Other assets, net</t>
  </si>
  <si>
    <t>Total other assets</t>
  </si>
  <si>
    <t>Total assets</t>
  </si>
  <si>
    <t>Current Liabilities:</t>
  </si>
  <si>
    <t>Accounts payable and accrued expenses</t>
  </si>
  <si>
    <t>Land loan</t>
  </si>
  <si>
    <t>Convertible notes payable, net of debt discounts, current portion</t>
  </si>
  <si>
    <t>Profit participation liability</t>
  </si>
  <si>
    <t>Deposits on notes payable subscriptions</t>
  </si>
  <si>
    <t>Loan from related party</t>
  </si>
  <si>
    <t>Total current liabilities</t>
  </si>
  <si>
    <t>Other liabilities</t>
  </si>
  <si>
    <t>Convertible notes payable, net of debt discounts, noncurrent</t>
  </si>
  <si>
    <t>Notes payable, net of debt discounts</t>
  </si>
  <si>
    <t>Total liabilities</t>
  </si>
  <si>
    <t>Commitments and contingencies</t>
  </si>
  <si>
    <t xml:space="preserve"> </t>
  </si>
  <si>
    <t>Stockholders' equity (deficit):</t>
  </si>
  <si>
    <t>Preferred stock, 50,000,000 shares authorized, par value $0.0001, no shares issued or outstanding</t>
  </si>
  <si>
    <t>Common stock, 100,000,000 shares authorized, par value $0.0001, 49,496,457 shares issued and outstanding at September 30, 2015, and 39,043,504 and 39,619,219 shares issued and outstanding at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 per share</t>
  </si>
  <si>
    <t>$ .0001</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3 Months Ended</t>
  </si>
  <si>
    <t>Sep. 30, 2014</t>
  </si>
  <si>
    <t>Revenue:</t>
  </si>
  <si>
    <t>Interest income</t>
  </si>
  <si>
    <t>Operating expenses:</t>
  </si>
  <si>
    <t>Advertising and marketing</t>
  </si>
  <si>
    <t>Compensation</t>
  </si>
  <si>
    <t>Consulting fees</t>
  </si>
  <si>
    <t>Professional fees</t>
  </si>
  <si>
    <t>Travel expenses</t>
  </si>
  <si>
    <t>General and administrative expenses</t>
  </si>
  <si>
    <t>Total operating expenses</t>
  </si>
  <si>
    <t>Loss from operations</t>
  </si>
  <si>
    <t>Other income (expense):</t>
  </si>
  <si>
    <t>Interest expense</t>
  </si>
  <si>
    <t>Gain on extinguishment of debt</t>
  </si>
  <si>
    <t>Exchange gain (loss)</t>
  </si>
  <si>
    <t>Total other expense</t>
  </si>
  <si>
    <t>Loss before income taxes</t>
  </si>
  <si>
    <t>Provision for income taxes</t>
  </si>
  <si>
    <t>Net loss</t>
  </si>
  <si>
    <t>Net loss per share - basic and diluted</t>
  </si>
  <si>
    <t>$ (.05)</t>
  </si>
  <si>
    <t>$ (.03)</t>
  </si>
  <si>
    <t>$ (.15)</t>
  </si>
  <si>
    <t>$ (.25)</t>
  </si>
  <si>
    <t>Weighted average number of shares outstanding - Basic and Diluted</t>
  </si>
  <si>
    <t>Foreign currency translation loss</t>
  </si>
  <si>
    <t>Total comprehensive loss</t>
  </si>
  <si>
    <t>Consolidated Statements of Cash Flows - USD ($)</t>
  </si>
  <si>
    <t>Cash flows from operating activities:</t>
  </si>
  <si>
    <t>Adjustments to reconcile net loss to cash used in in operating activities:</t>
  </si>
  <si>
    <t>Amortization</t>
  </si>
  <si>
    <t>Stock based consulting fees</t>
  </si>
  <si>
    <t>Amortization of debt issuance costs</t>
  </si>
  <si>
    <t>Accretion of debt discount on convertible notes payable</t>
  </si>
  <si>
    <t>Accretion of profit participation discount on convertible notes payable</t>
  </si>
  <si>
    <t>Changes in operating assets and liabilities:</t>
  </si>
  <si>
    <t>Other assets</t>
  </si>
  <si>
    <t>Net cash used in operating activities</t>
  </si>
  <si>
    <t>Cash flows from investing activities:</t>
  </si>
  <si>
    <t>Advance to related party</t>
  </si>
  <si>
    <t>Net cash used in investing activities</t>
  </si>
  <si>
    <t>Cash flows from financing activities:</t>
  </si>
  <si>
    <t>Amounts due to shareholder, net</t>
  </si>
  <si>
    <t>Proceeds from loan from related party</t>
  </si>
  <si>
    <t>Payments on convertible notes payable</t>
  </si>
  <si>
    <t>Proceeds from issuance of notes payable, net of issuance costs</t>
  </si>
  <si>
    <t>Proceeds from deposits for notes payable subscriptions</t>
  </si>
  <si>
    <t>Payment of land loan</t>
  </si>
  <si>
    <t>Proceeds from sale of common stock, net of issuance costs</t>
  </si>
  <si>
    <t>Capital contribution from shareholder</t>
  </si>
  <si>
    <t>Net cash provided by financing activities</t>
  </si>
  <si>
    <t>Effect of exchange rate changes on cash</t>
  </si>
  <si>
    <t>Net (decrease) increase in cash</t>
  </si>
  <si>
    <t>Cash and cash equivalents at beginning of period</t>
  </si>
  <si>
    <t>Cash and cash equivalents at end of period</t>
  </si>
  <si>
    <t>SUPPLEMENTAL DISCLOSURES OF CASH FLOW INFORMATION</t>
  </si>
  <si>
    <t>Cash paid for interest</t>
  </si>
  <si>
    <t>Cash paid for taxes</t>
  </si>
  <si>
    <t>Acquisition of land held for development:</t>
  </si>
  <si>
    <t>Common stock issued for issuance costs:</t>
  </si>
  <si>
    <t>Additional paid-in capital (equity issuance costs)</t>
  </si>
  <si>
    <t>Common stock</t>
  </si>
  <si>
    <t>Common stock issued for accrued expenses at December 31, 2014:</t>
  </si>
  <si>
    <t>1. Business, Presentation and Going Concern</t>
  </si>
  <si>
    <t>Organization, Consolidation and Presentation of Financial Statements [Abstract]</t>
  </si>
  <si>
    <t>Business, Presentation and Going Concern</t>
  </si>
  <si>
    <t>Business ROI Land Investments
Ltd. and Subsidiary specializes in land development opportunities in North America as well as internationally. The Company's business
model consists of acquiring attractive land free of zoning restrictions, obtaining the necessary permits, outsourcing developments
of the infrastructure and profiting from the sale of the subdivided land units to established residential and commercial building
developers. Our business model also consists of providing financing opportunities to qualified joint venture partners. On November 15,
2013, the Company organized ROI DEV Canada Inc. (ROI DEV), a Canada Chart corporation, as a wholly-owned subsidiary.
ROI DEV was organized to acquire and manage land acquisitions in North America. Basis of
Presentation The accompanying
unaudited condensed consolidated financial statements have been prepared in accordance with accounting principles generally accepted
in the United States (U.S. GAAP) for interim financial statement presentation and the rules and regulations of the
Securities and Exchange Commission (SEC). Accordingly, they do not include all of the information and footnotes
required by GAAP for complete financial statements. In the opinion of management, the unaudited condensed consolidated financial
statements contain all adjustments (consisting only of normal recurring adjustments) considered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 These unaudited
condensed consolidated financial statements should be read in conjunction with the 2014 audited annual financial statements included
in the Annual Report on Form 10-K, filed with the SEC on April 22, 2015. Going Concern The accompanying
unaudited condensed consolidated financial statements have been prepared on a going concern basis, which contemplates the realization
of assets and the satisfaction of liabilities in the normal course of business. The Company has incurred a net loss of $6,424,411
for the nine months ended September 30, 2015 and has incurred cumulative losses since inception of $11,724,619. These conditions
raise substantial doubt about the ability of the Company to continue as a going concern.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The ability of the Company to continue as a going concern is dependent upon its abilities to generate
revenues, to continue to raise investment capital, and develop and implement its business plan. Management believes that actions
presently being taken to obtain additional funding and implement its strategic plans provide the opportunity for the Company to
continue as a going concern. No assurance can be given that the Company will be successful in these efforts. Reclassifications Certain
items on the statement of operations and comprehensive loss for the three and nine months ended September 30, 2015 and 2014 have
been reclassified to conform to the current period presentation. These reclassifications have no impact on the previously reported
net loss.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stock option issuances.
Estimates and assumptions are periodically reviewed and the effects of any material revisions are reflected in the financial statements
in the period that they are determined to be necessary. Actual results could differ from those estimates and assumptions. Stock Based Compensation The Company accounts
for Stock-Based Compensation under the Financial Accounting Standards Boards (FASB) Accounting Standards Codification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accounts
for stock-based compensation awards to non-employees in accordance with ASC 505-50, Equity- 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tockholders'
equity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 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September
30, 2015 and December 31, 2014, there were $4,935,000 of convertible notes payable which are convertible at a 10% discount to
the market price of our common stock and convertible into approximately 3,046,000 shares of our common stock. At September 30,
2015, there were 1,520,000 stock options outstanding. However, these potentially dilutive shares are considered to be anti-dilutive
and are therefore not included in the calculation of net loss per share.</t>
  </si>
  <si>
    <t>2. Notes Receivable</t>
  </si>
  <si>
    <t>Mortgage Loans on Real Estate [Abstract]</t>
  </si>
  <si>
    <t>Notes
receivable and mortgage notes receivable consisted of the following at September 30, 2015 and December 31, 2014:
September
30, 2015 December
31, 2014
Notes USD CAD USD CAD
Mortgage Notes:
3320 Kenney
St., BC $ 160,412 $ 215,000 $ 184,879 $ 215,000
Unsecured Notes:
1015-1050 Nalabila Blvd, BC $ 1,047,621 $ 1,404,130 $  $ 
3320 Kenney St., BC 652,838 875,000 752,413 875,000
$ 1,700,459 $ 2,279,130 $ 752,413 $ 875,000 During
the nine months ended September 30, 2015, the Company funded ten loans to Coast to Coast Holdings, Inc. (CTC)
aggregating to $1,047,621 (CAD 1,404,130) for the development of the 1015-1050 Nalabila Blvd. project. The notes are
unsecured, bear interest at 8% per annum and are due December 31, 2015.</t>
  </si>
  <si>
    <t>3. Land and Development Costs</t>
  </si>
  <si>
    <t>Real Estate [Abstract]</t>
  </si>
  <si>
    <t>Land and Development Costs</t>
  </si>
  <si>
    <t>Land
and development costs consisted of the following at September 30, 2015 and December 31, 2014:
September
30, 2015 December
31, 2014
Property
/ Project USD CAD USD CAD
Beauport, BC $ 4,712,645 $ 6,316,372 $ 5,431,448 $ 6,316,372
840 Graham Avenue, Terrace, BC 231,291 310,000 266,569 310,000
3304 Kenney Street, Terrace, BC 731,038 979,812 842,541 979,812
4922 Park Avenue, Terrace, BC 577,224 773,655 665,266 773,655
1015-1050 Nalabila Blvd, Kitimat, BC 1,561,903 2,093,423 1,757,139 2,043,423
Evans, Colorado 7,251,232   
$ 15,065,333 $ 8,962,963 On
May 21, 2015, the Company entered into an agreement to acquire approximately 250 acres of land in Montgomery, Texas for $8,300,000,
subject to due diligence and final acceptance within 120 days from the date of the agreement by the Company. A deposit of $84,000
was paid on May 21, 2015 and is included in the balance sheet as Deposits on land. On
June 9, 2015, the Company closed on the purchase of 220 acres of land in Evans, Colorado for a purchase price of $6,700,000. During
the period from June 9, 2015 to September 30, 2015, the Company incurred $17,694 of closing costs and $258,054 of additional development
costs on the property. See Note 4 -- Convertible Notes Payable and Notes Payable. On July 9, 2015,
the Company entered into a memorandum of understanding with PNC Investments LLC, a UAE corporation, for the potential purchase
of 8 million square feet of land in Dubai, United Arab Emirates. The total acquisition price is $29,487,000 (AED 108,281,250).
During the quarter ended September 30, 2015, the Company paid a total of $1,001,205 (AED 3,681,562) in nonrefundable deposits
to PNC Investments LLC and is included in the balance sheet as Deposits on land.</t>
  </si>
  <si>
    <t>4. Convertible Notes Payable</t>
  </si>
  <si>
    <t>Debt Disclosure [Abstract]</t>
  </si>
  <si>
    <t>Convertible Notes Payable</t>
  </si>
  <si>
    <t>Convertible
Notes Payable Convertible notes
payable consisted of the following at September 30, 2015 and December 31, 2014:
September 30, 2015
Issuance Profit
Principal Debt Costs Participation Net
Beauport
Note Series Amount Discount, net Discount, net Discount, net Amount
Series A Convertible $ 1,200,000 $ (67,182 ) $ (112,832 ) $ (102,711 ) $ 917,275
Series B Convertible 2,496,609  (242,801 )  2,253,808
Series C Convertible 874,000 (142,685 ) (82,187 )  649,128
Series
D Convertible 365,000  (34,340 ) (31,242 ) 299,418
$ 4,935,609 $ (209,867 ) $ (472,160 ) $ (133,953 ) 4,119,629
Less current portion,
net of discounts 1,216,693
Convertible notes payable,
net of discounts, noncurrent $ 2,902,936
December
31, 2014
Issuance Profit
Principal Debt Costs Participation Net
Note
Series Amount Discount, net Discount, net Discount, net Amount
Series A Convertible $ 1,200,000 $ (91,833 ) $ (156,121 ) $ (140,398 ) $ 811,648
Series B Convertible 2,900,497  (377,320 )  2,523,177
Series C Convertible 874,000 (195,041 ) (113,719 )  565,240
Series D Convertible 365,000  (47,516 ) (42,705 ) 274,779
$ 5,339,497 $ (286,874 ) $ (694,676 ) $ (183,103 ) $ 4,174,844 All series of
the notes contain provisions that allow for a) pro rata prepayments of the notes by the Company in the event of sales of parcels
of the Beauport Project, b) a call option by the Company to prepay the note at any time prior to the six month anniversary of
the closing date of the note which includes a 15% premium in the form of the Companys common stock, and c) an option of
the noteholder to convert the note into shares of the Companys common stock at a 10% discount to the average market price
of the Companys common stock during the thirty days trading period preceding the date of conversion. The Company
has not recorded any beneficial conversion feature as of September 30, 2015 and December 31, 2014 as the embedded conversion options
in its convertible notes payable do not have a fixed conversion price at the issuance date of the notes payable as described under
applicable U.S. GAAP. The Company has the option to extend the maturity date of the notes up to a period of 18 months. For the Series
A and Series D notes only, the noteholders have an option to call for immediate redemption in full or in part by the Company at
a price which the Company shall reasonably determine as being the fair market value of the applicable note. As these
notes can be immediately redeemable at the option of the noteholder, they have been classified as current liabilities in the accompanying
condensed consolidated balance sheets. The convertible
notes are collateralized by the Beauport property acquired by ROI DEV. The
convertible notes contain certain financial and other covenants. As of December 31, 2014 and as a result of the Company's
going concern, the Company was unable to remain in compliance with a covenant arising under all of its convertible note
agreements. The total of $5,339,497 of long-term debt was subject to accelerated maturity and, as such, the creditors may, at
their option, give notice to the Company that amounts owed are immediately due and payable. As a result, the full amount of
the related long-term debt has been classified as a current liability in the accompanying condensed consolidated balance
sheet at December 31, 2014. On April 27, 2015, the Company received written consent of waiver of the default from the
required noteholders (greater than 50% of the noteholders in principal amount pari passu) and the applicable covenant was
removed to ensure it will not be triggered in the future. As such, the amount representing the long-term portion of the notes
payable, $2,902,936, net of discounts, has been classified as noncurrent liabilities as of September 30, 2015. Beauport
Series A Convertible Notes On October 14,
2014, the Company issued $1,200,000 of its Series A convertible notes payable to three investors for cash. The notes bear interest
at 10% per annum and are due October 14, 2017. A total of 282,500 shares of the Companys common stock were issued in conjunction
with the notes to the noteholders at a fair value of $98,875 ($0.35 per share) based on the price of shares sold to investors.
The $98,875 was recorded as a discount to the notes and $7,042 and $24,651 of the discount has been accreted as interest expense
for the year ended December 31, 2014 and the nine months ended September 30, 2015, respectively, resulting in an unamortized discount
of $67,182 at September 30, 2015 which will be amortized over the next 25.5 months.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December 31, 2014 and September 30, 2015 was estimated to be $672,622, based on a third-party valuation as of December 31,
2014 and managements estimates as of September 30, 2015, of which, $151,165 is the pro rata share of the Series A noteholders
and was recorded as a discount to the notes. $10,767 and $37,687 of the discount has been accreted as interest expense for the
year ended December 31, 2014 and the nine months ended September 30, 2015, respectively, resulting in an unamortized discount
of $102,711 at September 30, 2015 which will be amortized over the next 25.5 months. The effective
interest rate for the Series A convertible notes was 21.6% for the nine months ended September 30, 2015. Beauport
Series B Convertible Notes On October 14,
2014, the Company issued $2,900,497 of its Series B convertible notes payable to thirty-three investors for cash. The notes bear
interest at 8% per annum and are due October 14, 2017. During the nine months ended September 30, 2015, the Company redeemed a
$403,888 note from a noteholder, under a pre-existing agreement with the noteholder, for 300,000 Euro ($329,797), resulting in
a gain from the extinguishment of the debt of $74,091. The effective
interest rate for the Series B convertible notes was 14.3% for the nine months ended September 30, 2015. Beauport
Series C Convertible Notes On October 14,
2014, the Company issued $874,000 of its Series C convertible notes payable to an investor for cash. The note bears interest at
10% per annum and is due October 14, 2017. A total of 600,000 shares of the Companys common stock were issued in conjunction
with the note to the noteholder at a fair value of $210,000 ($0.35 per share) based on the price of shares sold to investors.
The $210,000 was recorded as a discount to the note and $14,959 and $52,356 of the discount has been accreted as interest expense
for the year ended December 31, 2014 and the nine months ended September 30, 2015, respectively, resulting in an unamortized discount
of $142,685 at September 30, 2015 which will be amortized over the next 25.5 months. The effective
interest rate for the Series C convertible notes was 22.7% for the nine months ended September 30, 2015. Beauport
Series D Convertible Notes On October 14,
2014, the Company issued $365,000 of its Series D convertible notes payable to five investors for cash. The notes bear interest
at 10% per annum and are due October 14, 2017.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December 31, 2014 and September 30, 2015 is estimated to be $672,622, based on a third-party valuation as of December 31,
2014 and managements estimates as of September 30, 2015, of which, $45,981 is the pro rata share of the Series D noteholders
and was recorded as a discount to the notes. $3,276 and $11,463 of the discount has been accreted as interest expense for the
year ended December 31, 2014 and the nine months ended September 30, 2015, respectively, resulting in an unamortized discount
of $31,242 at September 30, 2015 which will be amortized over the next 25.5 months. The effective
interest rate for the Series D convertible notes was 18.9% for the nine months ended September 30, 2015. Interest
on Beauport Convertible Notes Payable As a condition
of the convertible note agreements, the Company has placed the first years interest in escrow with an agent who will make
monthly interest payments to the noteholders on the Companys behalf. A total of $410,135 was funded to the escrow agent
during the year ended December 31, 2014 and an additional amount of $65,784 was funded during the nine months ended September
30, 2015. The escrow agent paid a total of $85,739 to noteholders during the year ended December 31, 2014 and $247,800 during
the nine months ended September 30, 2015, resulting in a balance of prepaid interest of $142,380 at September 30, 2015. During the nine
months ended September 30, 2015, $342,250 of interest was accrued and expensed on the notes and $247,800 was paid by the escrow
agent, resulting in a remaining accrual of $111,831 at September 30, 2015. Debt Issuance
Costs on Beauport Convertible Notes Payable During the year
ended December 31, 2014, the Company paid cash of $570,543, issued 258,111 shares of its common stock at a fair value of $90,339
($0.35 per share) based on the price of shares sold to investors, and has recorded 246,683 shares of common stock to be issued
as a liability at a fair value of $86,338 ($0.35 per share) based on the price of shares sold to investors, for a total of $747,220
of debt issuance costs recorded as a debt discount to the convertible notes. $52,544 and $222,516 has been amortized as interest
expense during the year ended December 31, 2014 and the nine months ended September 30, 2015, respectively, resulting in a balance
of debt issuance costs discount of $472,160 at September 30, 2015 which will be amortized over the next 25.5 months. Notes Payable Notes payable
consisted of the following at September 30, 2015:
September 30, 2015
Issuance
Principal Costs Net
Kitimat
Note Series Amount Discount, net Amount
Series A $ 2,442,830 $ (180,370 ) $ 2,262,460
Series B 473,117 (20,567 ) 452,550
$ 2,915,947 $ (200,937 ) 2,715,010
Less current portion 
Notes payable, net of discounts, noncurrent $ 2,715,010 Both series of
the notes contain provisions that allow for a) pro rata prepayments of the notes by the Company in the event of sales of parcels
of the Kitimat Project and b) a call option by the Company to prepay the note at any time prior to the six month anniversary of
the closing date of the note. The Company also has the option to extend the maturity date of the notes up to a period of 18 months. Kitimat
Series A Notes On May 8, 2015,
the Company issued $2,442,830 of its Series A notes payable to twenty-nine investors for cash. The notes bear interest at 8% per
annum, are due May 8, 2018, and are collateralized by a secured interest in the Kitimat property. The Series A notes contain an
option by the Company to prepay the notes on a pro rata basis in the event of sales of the Kitimat project in an amount equal
to twenty-five percent (25%) of the net profits realized on such sales. The effective
interest rate for the Series A notes was 10.8% for the nine months ended September 30, 2015. Kitimat
Series B Notes On May 8, 2015,
the Company issued $473,117 of its Series B notes payable to two investors for cash. The notes bear interest at 8% per annum,
are due May 8, 2018, and are collateralized by a secured interest in the Kitimat property. The Series B notes contain an option
by the Company to prepay the notes on a pro rata basis in the event of sales of the Kitimat project in an amount equal to fifty
percent (50%) of the net profits realized on such sales. The effective
interest rate for the Series B notes was 9.6% for the nine months ended September 30, 2015. Interest
on Kitimat Notes Payable As a condition
of the note agreements, the Company shall place the first years interest in escrow with an agent who will make monthly
interest payments to the noteholders on the Companys behalf. A total of $58,349 was funded to the escrow agent during the
quarter ended September 30, 2015 and the remaining $174,927 will be funded to the escrow agent during the quarter ended December
31, 2015. During the nine
months ended September 30, 2015, $93,954 of interest was accrued and expensed on the notes and $58,319 was paid by the escrow
agent, resulting in a remaining accrual of $35,635 at September 30, 2015. Debt Issuance
Costs on Kitimat Notes Payable During the nine
months ended September 30, 2015, the Company paid cash of $114,970 and has recorded 155,517 shares of common stock to be issued
as a liability at a fair value of $116,638 ($0.75 per share) based on the price of shares sold to investors, for a total of $231,609
of debt issuance costs recorded as a debt discount to the notes. $30,671 has been amortized as interest expense during the nine
months ended September 30, 2015 resulting in a balance of debt issuance costs discount of $200,937 at September 30, 2015 which
will be amortized over the next 31 months. Land Loan At December 31,
2014, the Company agreed to assume CTCs land loan on the Kitimat property in the amount of $1,160,865 (CAD 1,350,000).
The loan was fully paid on April 22, 2015. On June 8, 2015,
in connection with the acquisition of the Evans, Colorado property (see Note 3  Land and Development Costs), the Company
issued a promissory note in the amount of $3,350,000 to the seller. The note is due June 5, 2016, is collateralized by the property
and bears interest at 6% per annum. At September 30, 2015, $63,650 of interest has been accrued and $50,260 has been paid resulting
in a balance of accrued interest of $13,390. Deposits
on Notes Payable Subscriptions To fund the
development of the Companys projects, the Company has initialized a note offering and begun accepting subscriptions for
up to a total of $13,000,000 for new series of notes payable, to be described as BC Series 1, BC Series
2 and Colorado. As of September 30, 2015, the terms and provisions of the notes are yet to be determined
and, as such, the deposits have been classified as current liabilities in the accompanying condensed consolidated balance
sheet. As of September 30, 2015 and December 31, 2014, the Company has received deposits of $2,910,249 and $567,617,
respectively, for subscriptions for the future notes. Profit
Participation Liability The Beauport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Beauport project at December 31, 2014 and September 30, 2015 is estimated to be $672,622, based
on a third-party valuation as of December 31, 2014 and managements estimates as of September 30, 2015, of which, $197,146
is the pro rata share of the Beauport Series A and D noteholders and is recorded as a profit participation liability as of September
30, 2015 and December 31, 2014, respectively.</t>
  </si>
  <si>
    <t>5. Related Party Transactions</t>
  </si>
  <si>
    <t>Related Party Transactions [Abstract]</t>
  </si>
  <si>
    <t>Related Party Transactions</t>
  </si>
  <si>
    <t>During the nine
months ended September 30, 2014, the Company paid $67,483, to Cliche Investments LLC for consulting services. Sebastien Cliche,
the Chairman, CEO and a director of the Company, is the sole member of Cliche Investments LLC. During the nine
months ended September 30, 2014, the Company paid $85,281 to Acadian Advisory &amp; Associates (Acadian) for professional
fees. Philippe Germain, the Companys President, is a shareholder of Acadian. On May 14, 2014,
the Company issued 1,500,000 shares to Sebastien Cliche. The shares were valued at $525,000, or $0.35 per share, based on the
price of the Companys common stock sold to investors. On May 14, 2014,
the Company issued 1,500,000 shares to Philippe Germain. The shares were valued at $525,000, or $0.35 per share, based on the
price of the Companys common stock sold to investors. On July 13, 2015,
the Company entered into a loan agreement with LMM Group LTD. and received $150,000. The note is unsecured, bears interest at
8% per annum and is due October 11, 2015. Philippe Germain, the Companys President, is the sole shareholder of LMM Group
LTD. On August 26,
2015, the Company advanced $114,102 to Capital Evolution Groupe (CEG), a French company. Philippe Germain is a shareholder
of CEG. The advance is non-interest bearing and due on demand. During the nine
months ended September 30, 2015, the Company paid $155,285, to Acadian for professional fees. Additionally, the Company issued
263,018 shares of its common stock valued at $159,600 of issuance costs during the nine months ended September 30, 2015 on the
Companys debt and equity raising efforts.</t>
  </si>
  <si>
    <t>6. Stockholder's Equity</t>
  </si>
  <si>
    <t>Equity [Abstract]</t>
  </si>
  <si>
    <t>Stockholder's Equity</t>
  </si>
  <si>
    <t>Authorized
Capital The Company has
100,000,000 authorized shares of Common Stock at $0.0001 par value and 50,000,000 authorized shares of Preferred Stock at par
value of $0.0001 per share. All common shares have equal voting rights, are non-assessable and have one vote per share. Voting
rights are not cumulative and, therefore, the holders of more than 50% of the common stock could, if they choose to do so, elect
all of the directors of the Company. Common Stock During the nine
months ended September 30, 2015, the Company received cash of $5,823,000 for 5,995,380 shares of its common stock. During the nine
months ended September 30, 2015, the Company issued 575,715 shares of its common stock that was previously issuable at December
31, 2014. During the nine
months ended September 30, 2015, the Company issued 2,031,759 shares of common stock for consulting services from fifteen individuals
or entities. The shares were valued at an average price of $0.77, based on the price of shares sold to investors, for a total
of $1,571,370 and has been charged to operations for the nine months ended September 30, 2015. During the nine
months ended September 30, 2015, the Company issued 1,267,099 shares of common stock for consulting services which were accrued
at December 31, 2014. The shares were valued at $0.35, based on the price of shares sold to investors for the period of the services,
for a total of $443,327. During the nine
months ended September 30, 2015, the Company issued 155,518 shares of common stock for issuance costs to two entities for their
debt raising efforts. The shares were valued at $0.75, based on the price of shares sold to investors for the period of the services,
for a total of $116,638. During the nine
months ended September 30, 2015, the Company issued 427,482 shares of common stock for issuance costs to three entities for their
equity raising efforts. The shares were valued at an average price of $0.79, based on the price of shares sold to investors for
the period of the services, for a total of $337,754. 2015 Equity Incentive Plan On September
8, 2015, the Companys board of directors approved and adopted the ROI Land Investments Ltd. 2015 Equity Incentive Plan
(the 2015 Plan). The 2015 Plan was approved by a majority of stockholders of the Company on November 9, 2015. The
2015 Plan provides for the grant of incentive stock options, non-qualified stock options, stock appreciation rights, restricted
awards, performance share awards and performance compensation awards. The following summarizes activity under the 2015 Plan for
the nine months ended September 30, 2015:
Shares approved for issuance at plan inception 20,000,000
Options granted in 2015 (695,000 )
Balance at September 30, 2015 19,305,000 Stock Options The following
summarizes 2015 Plan option activity for the nine months ended September 30, 2015:
Weighted
Common
Stock Options Outstanding average
Employees and exercise
Directors Non-employees Total price
Options granted 695,000  695,000 $ 1.50
Balance at September 30, 2015 695,000  695,000 $ 1.50 The following
table summarizes information with respect to stock options outstanding and exercisable by employees and directors at September
30, 2015:
Options
outstanding Options
vested and exercisable
Weighted
average Weighted Weighted
remaining average Aggregate average Aggregate
Number contractual exercise intrinsic Number exercise intrinsic
Exercise price outstanding life (years) price value vested price value
$1.50 695,000 2.87 $1.50 $  695,000 $1.50 $  During the nine
months ended September 30, 2015, the Company issued options to purchase a total of 695,000 shares of the Companys common
stock to four employees. These options have contractual lives of three years and were valued at an average grant date fair value
of $0.14 per option, or $97,300, using the Black-Scholes Option Pricing Model with the following assumptions:
Expected term 1.5 years
Expected volatility 17.5%
Risk-free interest rate .92% - 1.06%
Dividend yield 0.00 The stock price
was based on the price of shares sold to investors and volatility was based on comparable volatility of other companies since
the Company had no significant historical volatility. As of September 30, 2015, the options were fully vested and there was no
unrecognized compensation costs related to stock options. $97,300 was charged to operations during the nine months ended September
30, 2015. Non Plan
Options During the nine
months ended September 30, 2015, the Company issued certain stock options outside of the 2015 Plan. The following summarizes non-Plan
option activity for the nine months ended September 30, 2015:
Weighted
Common
Stock Options Outstanding average
Employees
and exercise
Directors Non-employees Total price
Options granted 500,000 325,000 825,000 $ 0.50
Balance at September 30, 2015 500,000 325,000 825,000 $ 0.50 The following
table summarizes information with respect to stock options outstanding and exercisable by employees and directors at September
30, 2015:
Options
outstanding Options
vested and exercisable
Weighted
average Weighted Weighted
remaining average Aggregate average Aggregate
Number contractual exercise intrinsic Number exercise intrinsic
Exercise
price outstanding life
(years) price value vested price value
$ 0.35 500,000 2.00 $0.35 $   $0.00 $  During the nine
months ended September 30, 2015, the Company issued options to purchase a total of 500,000 shares of the Companys common
stock to an employee. These options have contractual lives of three years and were valued at an average grant date fair value
of $0.04 per option, or $20,000, using the Black-Scholes Option Pricing Model with the following assumptions:
Stock
Price $0.35
Expected term 2.25
years
Expected volatility 17.5%
Risk-free interest
rate 1.00%
Dividend yield 0.00 Non Plan
Options (Continued) The stock price
was based on the price of shares sold to investors and volatility was based on comparable volatility of other companies since
the Company had no significant historical volatility. As of September 30, 2015, $17,754 was charged to operations and $2,246 of
unrecognized compensation costs related to stock options. The Company expects to recognize those costs over a weighted average
period of 0.2 years as of September 30, 2015. The following
table summarizes information with respect to stock options outstanding and exercisable by non-employees at September 30, 2015:
Options
outstanding Options
vested and exercisable
Weighted
average Weighted Weighted
remaining average Aggregate average Aggregate
Number contractual exercise intrinsic Number exercise intrinsic
Exercise
price outstanding life
(years) price value vested price value
$ 0.35 25,000 2.26 $0.35 $28,750 25,000 $0.35 $28,750
$ 0.75 300,000 2.26 $ 0.75 $225,000 40,000 $ 0.75 $30,000
325,000 $ 0.72 $253,750 65,000 $0.60 $58,750 During the nine
months ended September 30, 2015, the Company issued options to purchase a total of 325,000 shares of the Companys common
stock to a consultant. These options have contractual lives of three years and were valued at an average grant date fair value
of $0.002 per option, or $750, using the Black-Scholes Option Pricing Model with the following assumptions:
Stock
Price $0.35
Expected term 3.0
years
Expected volatility 17.5%
Risk-free interest
rate 0.90%
Dividend yield 0.00 The stock price
was based on the price of shares sold to investors and volatility was based on comparable volatility of other companies since
the Company had no significant historical volatility. As of September 30, 2015, $750 was charged to operations and there was no
unrecognized compensation costs related to stock options. Warrants During the nine
months ended September 30, 2015, the Company issued warrants to purchase a total of 1,325,000 shares of the Companys common
stock at exercise prices ranging from $0.35 to $0.75 to four individuals for consulting services. $301,802 was expensed as stock-based
consulting fees for the nine months ended September 30, 2015. On September 30, 2015, all of the warrants were cancelled by mutual
agreement between the parties. Accordingly, no future expense will be recognized.</t>
  </si>
  <si>
    <t>7. Commitments and Contingencies</t>
  </si>
  <si>
    <t>Commitments and Contingencies Disclosure [Abstract]</t>
  </si>
  <si>
    <t>Commitments and Contingencies</t>
  </si>
  <si>
    <t>The Company has
entered into certain consulting agreements which call for introduction fees to be paid to the consultants for capital received
by the Company from investors introduced by the consultants. The fees range from i) 2% in common stock to ii) 13% in cash and
13% in common stock of the amounts received by the Company. The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property at September 30, 2015 is estimated to be $672,622 based on a managements estimates, of
which, $197,146 is the pro rata share of the Series A and D noteholders and was recorded as a profit participation liability and
as discounts to the convertible notes payable as of December 31, 2014. The potential profit is re-measured on a quarterly basis
and adjusted. There was no adjustment in the potential profit for the nine months ended September 30, 2015. On December 31,
2014, the Company and Coast To Coast (CTC) entered into a Purchase and Sale Agreement whereby the Company has received
the title interest in four properties acquired by CTC and had relieved CTC from any further obligation of notes receivable from
CTC. The Company assumed a $1,160,865 land loan on one of the properties, which was paid on April 22, 2015. Under the purchase
and sale agreement, the Company is obligated to pay CTC a fee for financial and real estate advisory services equal to a percentage
of the net profits earned on the sale of the properties, as defined. On May 13, 2015,
the Company and LNG Canada Development Inc. (LNG Canada) have entered into an agreement for the Company to develop
apartment and townhouse units in Kitimat, British Columbia. LNG Canada will lease the units. The agreement is for five years and
calls for the Company to construct housing for LNG Canadas workforce in a phased approach. In the first phase of the housing
project, the Company is expected to build 35 apartments and 9 townhouses in Kitimat, and the first phase is projected to be completed
by December 31, 2016. Effective August
1, 2015, the Company entered into a consulting agreement with Sami B. Chaouch to serve as the Companys Chairman. The agreement
will continue until it is terminated by either party. Under the terms of the agreement, Mr. Chaouch will be paid an annual compensation
of $300,000, an annual cash bonus of 1.25% of EBITDA, and 2,000,000 stock options to be granted in 2015 which will vest over five
years. As of September 30, 2015, the options have not yet been granted. The consulting agreement was approved by the Companys
board of directors on September 8, 2015. Effective August
1, 2015, the Company entered into a consulting agreement with Sebastien Cliche to serve as the Companys Chief Executive
Officer. The agreement will continue until it is terminated by either party. Under the terms of the agreement, Mr. Cliche will
be paid an annual compensation of $300,000, an annual cash bonus of 1.25% of EBITDA, and 2,000,000 stock options to be granted
in 2015 which will vest over five years. As of September 30, 2015, the options have not yet been granted. The consulting agreement
was approved the Companys board of directors on September 8, 2015. Effective August
1, 2015, the Company entered into a consulting agreement with Philippe Germain to serve as the Companys President. The
agreement will continue until it is terminated by either party. Under the terms of the agreement, Mr. Germain will be paid an
annual compensation of $300,000, an annual cash bonus of 1.25% of EBITDA, and 2,000,000 stock options to be granted in 2015 which
will vest over five years. As of September 30, 2015, the options have not yet been granted. The consulting agreement was approved
by the Companys board of directors on September 8, 2015. On August 1,
2015, the Company entered into a service agreement with Martin Scholz. Under the terms of the agreement, Mr. Scholz will serve
as the Vice President  Investor Relations for the Company. Terms of the agreement call for a monthly fee paid to Mr. Scholz
of $50,000, a $15,000 signing bonus, plus 500,000 options to purchase the Companys stock vested immediately, and 250,000
stock options to be granted quarterly for the next three years if certain performance criteria are met. On November 16, 2015 the
agreement was terminated by the parties. On August 13,
2015, the Company entered into a service agreement with Andreas Brand. Under the terms of the agreement, Mr. Brand will serve
as the Deputy Vice President  Investor Relations for the Company. Terms of the agreement call for a monthly fee paid to
Mr. Brand of $22,500, plus 60,000 options to purchase the Companys stock vested immediately, and 60,000 stock options to
be granted quarterly for the next three years if certain performance criteria are met. On November 16, 2015 the agreement was
terminated by the parties. On August
27, 2015, the Company entered into a service agreement with Irene Feldmaier. Under the terms of the agreement, Ms. Feldmaier
will serve as the Advisor  Investor Relations for the Company. Terms of the agreement call for a monthly fee paid to
Ms. Feldmaier of $10,000, plus 35,000 options to purchase the Companys stock vested immediately, and 35,000 stock
options to be granted quarterly for the next three years if certain performance criteria are met. On November 16, 2015 the
agreement was terminated by the parties. On September
30, 2015, the Company entered into a service agreement with Timo Pfisterer. Under the terms of the agreement, Mr. Pfisterer will
serve as the Deputy Vice President  Investor Relations for the Company. Terms of the agreement call for a monthly fee paid
to Mr. Pfisterer of $42,500, plus 100,000 options to purchase the Companys stock vested immediately, and 100,000 stock
options to be granted quarterly for the next three years if certain performance criteria are met. On November 16, 2015 the agreement
was terminated by the parties. Legal Matters On August 6,
2015, Mrs. Gloria Julie Couillard and Tekno Forme (Plaintiffs) filed a complaint naming CTC, its President, ROI
DEV Canada (the Companys wholly-owned subsidiary), Philippe Germain and Sebastian Cliché as co-defendants claiming
unpaid fees of $207,638. On September 2, 2015, a default judgement was served against CTC. CTC and its President are applying
to set aside the default judgement against them and the Company is opposing the Plaintiffs notice of Application. Because
of the uncertainties as to outcome of the matter, no amounts have been recorded by the Company. On
September 14, 2015, the Company received a notification from the American Arbitration Association (AAA) of a Request
for Mediation, dated September 8, 2015, filed by Seth Shaw, pursuant to a mediation and arbitration clause contained in a Consulting
Agreement allegedly entered into between the Company and Seth Shaw on May 1, 2014. The Company executed such agreement but believes
that it validly retracted it prior to any signature by Mr. Shaw personally. Mr. Shaw believes that the agreement is valid and
in effect. The Company also believes that Seth Shaw failed to perform under said agreement, even if it were in effect. The matter under
dispute is 500,000 shares of the Companys Common Stock which were to be issued to Mr. Shaw pursuant to such agreement. A certificate for such shares was issued but never delivered to Mr. Shaw, due to the retraction. In late September 2015, the Company offered to the AAA, and to counsel to Mr. Shaw, to voluntarily submit to mediation
before the AAA, but not to arbitration, provided that the location of the mediation (which the Consulting Agreement does not specify)
be in Montreal, where reside most of the Companys management and many of the relevant witnesses. The Company has
received no response to this offer, nor has it received any further communication from counsel to Mr. Shaw since September. In
mid-October, attorneys for Mr. Shaw unilaterally attempted to induce the Companys transfer agent to issue a replacement
certificate. However, the transfer agent reported this to the Company, and the Company has instructed the transfer agent not to
comply with Mr. Shaws wishes. The Company intends to vigorously defend itself from any claims by Mr. Shaw for such shares.</t>
  </si>
  <si>
    <t>8. Subsequent Events</t>
  </si>
  <si>
    <t>Subsequent Events [Abstract]</t>
  </si>
  <si>
    <t>Subsequent Events</t>
  </si>
  <si>
    <t>On October 1,
2015, the Company entered into a loan agreement with LMM Group LTD. and received $50,000. The note is unsecured, bears interest
at 8% per annum and is due January 1, 2016. Philippe Germain, the Companys President, is the sole shareholder of LMM Group
LTD. On October 9,
2015, the Company acquired 6.2 percent of the outstanding capital of Capital Evolution Groupe (CEG), a French company,
for EUR 100,000 ($113,220). CEG is a registered financial advisory services company in France. On October 9,
2015, the Company entered into a loan agreement with Capital Transit Inc., a Canadian corporation, for CAD 1,300,000 ($1,002,854).
The loan is secured by second rank mortgages on the Companys Beauport and Kitimat properties, bears interest at 20% per
annum, and is due December 9, 2015. From October
1, 2015 through November 13, 2015, the Company issued 190,000 shares of its common stock to investors for $285,000 received in
cash. From October
1, 2015 through November 13, 2015, the Company issued 170,000 shares of its common stock to a consultant for equity issuance costs
valued at $127,500. From October
1, 2015 through November 13, 2015, the Company received $50,256 as deposits for its BC Series 2 notes payable. From October
1, 2015 through November 13, 2015, the Company paid an additional $1,000,000 (AED 3,670,000) nonrefundable deposits to PNC Investments
LLC for the potential purchase of 8 million square feet of land in Dubai, United Arab Emirates. From October
1, 2015 through November 13, 2015, the Company entered into four loan agreements with Valescore Ltd., a Swiss company, totaling
$335,000. The loans are unsecured, due in ninety days and bear interest at 8% per annum. On November
9, 2015, a majority of the Companys shareholders approved certain amendments to the Companys Articles of Incorporation.
The amendments were to increase the amount of authorized common voting shares to 160,000,000 shares and to authorize 40,000,000
of non-voting common shares. The amended Articles of Incorporation were filed with the state of Nevada on November 12, 2015. On November 16, 2015, the services
agreement entered into with Martin Scholz on August 1, 2015 was terminated. On November 16, 2015, the services
agreement entered into with Andreas Brand on August 13, 2015 was terminated. On November 16, 2015, the services
agreement entered into with Irene Feldmaier on August 27, 2015 was terminated. On November 16, 2015, the services
agreement entered into with Timo Pfisterer on September 30, 2015 was terminated. The Company has
evaluated subsequent events through the date the financial statements were issued and filed with the SEC. The Company has determined
that there are no other events that warrant disclosure or recognition in the condensed consolidated financial statements.</t>
  </si>
  <si>
    <t>1. Organization, Presentation and Going Concern (Policies)</t>
  </si>
  <si>
    <t>Accounting Policies [Abstract]</t>
  </si>
  <si>
    <t>Business</t>
  </si>
  <si>
    <t>Business ROI
Land Investments Ltd. and Subsidiary specializes in land development opportunities in North America as well as
internationally. The Company's business model consists of acquiring attractive land free of zoning restrictions, obtaining
the necessary permits, outsourcing developments of the infrastructure and profiting from the sale of the subdivided land
units to established residential and commercial building developers. Our business model also consists of providing financing
opportunities to qualified joint venture partners. On November 15,
2013, the Company organized ROI DEV Canada Inc. (ROI DEV), a Canada Chart corporation, as a wholly-owned subsidiary.
ROI DEV was organized to acquire and manage land acquisitions in North America.</t>
  </si>
  <si>
    <t>Basis of presentation</t>
  </si>
  <si>
    <t>Basis of
Presentation The accompanying
unaudited condensed consolidated financial statements have been prepared in accordance with accounting principles generally accepted
in the United States (U.S. GAAP) for interim financial statement presentation and the rules and regulations of the
Securities and Exchange Commission (SEC). Accordingly, they do not include all of the information and footnotes
required by GAAP for complete financial statements. In the opinion of management, the unaudited condensed consolidated financial
statements contain all adjustments (consisting only of normal recurring adjustments) considered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 These unaudited
condensed consolidated financial statements should be read in conjunction with the 2014 audited annual financial statements included
in the Annual Report on Form 10-K, filed with the SEC on April 22, 2015.</t>
  </si>
  <si>
    <t>Going concern</t>
  </si>
  <si>
    <t>Going Concern The accompanying
unaudited condensed consolidated financial statements have been prepared on a going concern basis, which contemplates the realization
of assets and the satisfaction of liabilities in the normal course of business. The Company has incurred a net loss of $6,424,411
for the nine months ended September 30, 2015 and has incurred cumulative losses since inception of $11,724,619. These conditions
raise substantial doubt about the ability of the Company to continue as a going concern.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The ability of the Company to continue as a going concern is dependent upon its abilities to generate
revenues, to continue to raise investment capital, and develop and implement its business plan. Management believes that actions
presently being taken to obtain additional funding and implement its strategic plans provide the opportunity for the Company to
continue as a going concern. No assurance can be given that the Company will be successful in these efforts.</t>
  </si>
  <si>
    <t>Reclassifications</t>
  </si>
  <si>
    <t>Reclassifications Certain
items on the statement of operations and comprehensive loss for the three and nine months ended September 30, 2014 have been reclassified
to conform to the current period presentation. These reclassifications have no impact on the previously reported net loss.</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stock option issuances. Estimates and assumptions are
periodically reviewed and the effects of any material revisions are reflected in the financial statements in the period that they
are determined to be necessary. Actual results could differ from those estimates and assumptions.</t>
  </si>
  <si>
    <t>Stock Based Compensation</t>
  </si>
  <si>
    <t>Stock Based Compensation The Company accounts
for Stock-Based Compensation under the Financial Accounting Standards Boards (FASB) Accounting Standards Codification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accounts
for stock-based compensation awards to non-employees in accordance with ASC 505-50, Equity- 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tockholders'
equity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si>
  <si>
    <t>Basic and Diluted Loss Per Share</t>
  </si>
  <si>
    <t>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September
30, 2015 and December 31, 2014, there were $4,935,000 of convertible notes payable which are convertible at a 10% discount to
the market price of our common stock and convertible into approximately 3,046,000 shares of our common stock. At September 30,
2015, there were 1,520,000 stock options outstanding. However, these potentially dilutive shares are considered to be anti-dilutive
and are therefore not included in the calculation of net loss per share.</t>
  </si>
  <si>
    <t>2. Notes Receivable (Tables)</t>
  </si>
  <si>
    <t>Mortgage and notes receivable</t>
  </si>
  <si>
    <t xml:space="preserve">September
30, 2015 December
31, 2014
Notes USD CAD USD CAD
Mortgage Notes:
3320 Kenney
St., BC $ 160,412 $ 215,000 $ 184,879 $ 215,000
Unsecured Notes:
1015-1050 Nalabila Blvd, BC $ 1,047,621 $ 1,404,130 $  $ 
3320 Kenney St., BC 652,838 875,000 752,413 875,000
$ 1,700,459 $ 2,279,130 $ 752,413 $ 875,000 </t>
  </si>
  <si>
    <t>3. Land and Development Costs (Tables)</t>
  </si>
  <si>
    <t>Land Held for Development</t>
  </si>
  <si>
    <t xml:space="preserve">September
30, 2015 December
31, 2014
Property
/ Project USD CAD USD CAD
Beauport, BC $ 4,712,645 $ 6,316,372 $ 5,431,448 $ 6,316,372
840 Graham Avenue, Terrace, BC 231,291 310,000 266,569 310,000
3304 Kenney Street, Terrace, BC 731,038 979,812 842,541 979,812
4922 Park Avenue, Terrace, BC 577,224 773,655 665,266 773,655
1015-1050 Nalabila Blvd, Kitimat, BC 1,561,903 2,093,423 1,757,139 2,043,423
Evans, Colorado 7,251,232   
$ 15,065,333 $ 8,962,963 </t>
  </si>
  <si>
    <t>4. Convertible Notes Payable (Tables)</t>
  </si>
  <si>
    <t xml:space="preserve">September 30, 2015
Issuance Profit
Principal Debt Costs Participation Net
Beauport
Note Series Amount Discount, net Discount, net Discount, net Amount
Series A Convertible $ 1,200,000 $ (67,182 ) $ (112,832 ) $ (102,711 ) $ 917,275
Series B Convertible 2,496,609  (242,801 )  2,253,808
Series C Convertible 874,000 (142,685 ) (82,187 )  649,128
Series
D Convertible 365,000  (34,340 ) (31,242 ) 299,418
$ 4,935,609 $ (209,867 ) $ (472,160 ) $ (133,953 ) 4,119,629
Less current portion,
net of discounts 1,216,693
Convertible notes payable,
net of discounts, noncurrent $ 2,902,936
December
31, 2014
Issuance Profit
Principal Debt Costs Participation Net
Note
Series Amount Discount, net Discount, net Discount, net Amount
Series A Convertible $ 1,200,000 $ (91,833 ) $ (156,121 ) $ (140,398 ) $ 811,648
Series B Convertible 2,900,497  (377,320 )  2,523,177
Series C Convertible 874,000 (195,041 ) (113,719 )  565,240
Series D Convertible 365,000  (47,516 ) (42,705 ) 274,779
$ 5,339,497 $ (286,874 ) $ (694,676 ) $ (183,103 ) $ 4,174,844 </t>
  </si>
  <si>
    <t>Notes payable</t>
  </si>
  <si>
    <t xml:space="preserve">September 30, 2015
Issuance
Principal Costs Net
Kitimat
Note Series Amount Discount, net Amount
Series A $ 2,442,830 $ (180,370 ) $ 2,262,460
Series B 473,117 (20,567 ) 452,550
$ 2,915,947 $ (200,937 ) 2,715,010
Less current portion 
Notes payable, net of discounts, noncurrent $ 2,715,010 </t>
  </si>
  <si>
    <t>6. Stockholders' Equity (Tables)</t>
  </si>
  <si>
    <t>2015 Equity Incentive Plan</t>
  </si>
  <si>
    <t>Equity incentive plan</t>
  </si>
  <si>
    <t xml:space="preserve">Shares approved for issuance at plan inception 20,000,000
Options granted in 2015 (695,000 )
Balance at September 30, 2015 19,305,000 </t>
  </si>
  <si>
    <t>Stock option plan activity</t>
  </si>
  <si>
    <t xml:space="preserve">Weighted
Common
Stock Options Outstanding average
Employees and exercise
Directors Non-employees Total price
Options granted 695,000  695,000 $ 1.50
Balance at September 30, 2015 695,000  695,000 $ 1.50 </t>
  </si>
  <si>
    <t>Stock options outstanding and exercisable</t>
  </si>
  <si>
    <t>Options
outstanding Options
vested and exercisable
Weighted
average Weighted Weighted
remaining average Aggregate average Aggregate
Number contractual exercise intrinsic Number exercise intrinsic
Exercise price outstanding life (years) price value vested price value
$1.50 695,000 2.87 $1.50 $  695,000 $1.50 $ </t>
  </si>
  <si>
    <t>Assumptions used</t>
  </si>
  <si>
    <t>Expected term 1.5 years
Expected volatility 17.5%
Risk-free interest rate .92% - 1.06%
Dividend yield 0.00</t>
  </si>
  <si>
    <t>Outside the Plan</t>
  </si>
  <si>
    <t xml:space="preserve">Weighted
Common
Stock Options Outstanding average
Employees and exercise
Directors Non-employees Total price
Options granted 500,000 325,000 825,000 $ 0.50
Balance at September 30, 2015 500,000 325,000 825,000 $ 0.50 </t>
  </si>
  <si>
    <t>Outside the Plan | Employees and Directors</t>
  </si>
  <si>
    <t>Options
outstanding Options
vested and exercisable
Weighted
average Weighted Weighted
remaining average Aggregate average Aggregate
Number contractual exercise intrinsic Number exercise intrinsic
Exercise
price outstanding life
(years) price value vested price value
$ 0.35 500,000 2.00 $0.35 $   $0.00 $ </t>
  </si>
  <si>
    <t>Stock Price $0.35
Expected term 2.25 years
Expected volatility 17.5%
Risk-free interest rate 1.00%
Dividend yield 0.00</t>
  </si>
  <si>
    <t>Outside the Plan | Non-Employees</t>
  </si>
  <si>
    <t>Options
outstanding Options
vested and exercisable
Weighted
average Weighted Weighted
remaining average Aggregate average Aggregate
Number contractual exercise intrinsic Number exercise intrinsic
Exercise
price outstanding life
(years) price value vested price value
$ 0.35 25,000 2.26 $0.35 $28,750 25,000 $0.35 $28,750
$ 0.75 300,000 2.26 $ 0.75 $225,000 40,000 $ 0.75 $30,000
325,000 $ 0.72 $253,750 65,000 $0.60 $58,750</t>
  </si>
  <si>
    <t>Stock
Price $0.35
Expected term 3.0
years
Expected volatility 17.5%
Risk-free interest
rate 0.90%
Dividend yield 0.00</t>
  </si>
  <si>
    <t>1. Organization, Presentation and Going Concern (Details Narrative) - USD ($)</t>
  </si>
  <si>
    <t>Accumulated deficit</t>
  </si>
  <si>
    <t>2. Notes Receivable (Details)</t>
  </si>
  <si>
    <t>Sep. 30, 2015USD ($)</t>
  </si>
  <si>
    <t>Sep. 30, 2015CAD</t>
  </si>
  <si>
    <t>Dec. 31, 2014USD ($)</t>
  </si>
  <si>
    <t>Dec. 31, 2014CAD</t>
  </si>
  <si>
    <t>Mortgage notes</t>
  </si>
  <si>
    <t>Unsecured notes</t>
  </si>
  <si>
    <t>Canada, Dollars</t>
  </si>
  <si>
    <t>Mortgage notes | CAD</t>
  </si>
  <si>
    <t>Unsecured notes | CAD</t>
  </si>
  <si>
    <t>Mortgage Loans [Member] | Kenney Street [Member]</t>
  </si>
  <si>
    <t>Mortgage Loans [Member] | Kenney Street [Member] | Canada, Dollars</t>
  </si>
  <si>
    <t>Unsecured Notes | Kenney Street [Member]</t>
  </si>
  <si>
    <t>Unsecured Notes | Kenney Street [Member] | Canada, Dollars</t>
  </si>
  <si>
    <t>Unsecured Notes | Nalabila Blvd [Member]</t>
  </si>
  <si>
    <t>Unsecured Notes | Nalabila Blvd [Member] | Canada, Dollars</t>
  </si>
  <si>
    <t>2. Notes Receivable (Details Narrative)</t>
  </si>
  <si>
    <t>CTC</t>
  </si>
  <si>
    <t>Interest rate</t>
  </si>
  <si>
    <t>8.00%</t>
  </si>
  <si>
    <t>Maturity date</t>
  </si>
  <si>
    <t>Dec. 31,
		2015</t>
  </si>
  <si>
    <t>CTC | Canada, Dollars</t>
  </si>
  <si>
    <t>3. Land and Development Costs (Details)</t>
  </si>
  <si>
    <t>Land held for development</t>
  </si>
  <si>
    <t>Beauport [Member]</t>
  </si>
  <si>
    <t>Beauport [Member] | Canada, Dollars</t>
  </si>
  <si>
    <t>Land held for development | CAD</t>
  </si>
  <si>
    <t>840 Graham Street [Member]</t>
  </si>
  <si>
    <t>840 Graham Street [Member] | Canada, Dollars</t>
  </si>
  <si>
    <t>Kenney Street [Member]</t>
  </si>
  <si>
    <t>Kenney Street [Member] | Canada, Dollars</t>
  </si>
  <si>
    <t>4922 Park Avenue [Member]</t>
  </si>
  <si>
    <t>4922 Park Avenue [Member] | Canada, Dollars</t>
  </si>
  <si>
    <t>Nalabila Blvd [Member]</t>
  </si>
  <si>
    <t>Nalabila Blvd [Member] | Canada, Dollars</t>
  </si>
  <si>
    <t>Evans, Colorado</t>
  </si>
  <si>
    <t>Evans, Colorado | Canada, Dollars</t>
  </si>
  <si>
    <t>3. Land and Development Costs (Details Narrative)</t>
  </si>
  <si>
    <t>Sep. 30, 2015USD ($)aft²</t>
  </si>
  <si>
    <t>Sep. 30, 2015AED</t>
  </si>
  <si>
    <t>Sep. 30, 2014USD ($)</t>
  </si>
  <si>
    <t>Sep. 30, 2015AEDaft²</t>
  </si>
  <si>
    <t>Deposit on land</t>
  </si>
  <si>
    <t>Payments to acquire land</t>
  </si>
  <si>
    <t>Montgomery, Texas</t>
  </si>
  <si>
    <t>Land purchase price</t>
  </si>
  <si>
    <t>Land area | a</t>
  </si>
  <si>
    <t>Closing costs</t>
  </si>
  <si>
    <t>Development costs</t>
  </si>
  <si>
    <t>Dubai, United Arab Emirates</t>
  </si>
  <si>
    <t>Land area | ft²</t>
  </si>
  <si>
    <t>Dubai, United Arab Emirates | United Arab Emirates, Dirhams</t>
  </si>
  <si>
    <t>Land purchase price | AED</t>
  </si>
  <si>
    <t>Payments to acquire land | AED</t>
  </si>
  <si>
    <t>4. Convertible Notes Payable (Details) - USD ($)</t>
  </si>
  <si>
    <t>Convertible notes payable, net</t>
  </si>
  <si>
    <t>Convertible notes payable, net of discounts, noncurrent</t>
  </si>
  <si>
    <t>Series A Convertible [Member]</t>
  </si>
  <si>
    <t>Convertible notes payable, principal amount</t>
  </si>
  <si>
    <t>Debt discount, net</t>
  </si>
  <si>
    <t>Issuance Costs Discount, net</t>
  </si>
  <si>
    <t>Profit participation discount, net</t>
  </si>
  <si>
    <t>Convertible notes payable</t>
  </si>
  <si>
    <t>Series B Convertible [Member]</t>
  </si>
  <si>
    <t>Series C Convertible [Member]</t>
  </si>
  <si>
    <t>Series D Convertible [Member]</t>
  </si>
  <si>
    <t>Convertible Notes Payable [Member]</t>
  </si>
  <si>
    <t>4. Convertible Notes Payable and Notes Payable (Details - Notes Payable) - USD ($)</t>
  </si>
  <si>
    <t>Notes payable, net of discounts, noncurrent</t>
  </si>
  <si>
    <t>Kitimat Note Series A</t>
  </si>
  <si>
    <t>Principal amount</t>
  </si>
  <si>
    <t>Issuance costs discount</t>
  </si>
  <si>
    <t>Kitimat Note Series B</t>
  </si>
  <si>
    <t>Kitimat Notes</t>
  </si>
  <si>
    <t>Notes payable, current</t>
  </si>
  <si>
    <t>4. Convertible Notes Payable (Details Narrative) - USD ($)</t>
  </si>
  <si>
    <t>12 Months Ended</t>
  </si>
  <si>
    <t>Gain from extinguishment of debt</t>
  </si>
  <si>
    <t>Prepaid interest expense</t>
  </si>
  <si>
    <t>Stated interest rate</t>
  </si>
  <si>
    <t>6.00%</t>
  </si>
  <si>
    <t>Jun. 5,
		2016</t>
  </si>
  <si>
    <t>Total interest accrued on notes</t>
  </si>
  <si>
    <t>Interest payable, current</t>
  </si>
  <si>
    <t>Debt discount, remaining balance</t>
  </si>
  <si>
    <t>Series A Convertible [Member] | Beauport [Member]</t>
  </si>
  <si>
    <t>Stock issued in conjunction with notes, shares issued</t>
  </si>
  <si>
    <t>Stock issued in conjunction with notes, value</t>
  </si>
  <si>
    <t>Original issue discount</t>
  </si>
  <si>
    <t>Discount amortization period</t>
  </si>
  <si>
    <t>25 months 15 days</t>
  </si>
  <si>
    <t>10.00%</t>
  </si>
  <si>
    <t>Oct. 14,
		2017</t>
  </si>
  <si>
    <t>Effective interest rate</t>
  </si>
  <si>
    <t>21.60%</t>
  </si>
  <si>
    <t>Original discount accreted as interest expense</t>
  </si>
  <si>
    <t>Potential profit pro rata share</t>
  </si>
  <si>
    <t>Series A Convertible [Member] | Beauport [Member] | Premium payment</t>
  </si>
  <si>
    <t>Oct. 17,
		2017</t>
  </si>
  <si>
    <t>14.30%</t>
  </si>
  <si>
    <t>Preferred stock redeemed, face value</t>
  </si>
  <si>
    <t>Payments to redeem stock</t>
  </si>
  <si>
    <t>22.70%</t>
  </si>
  <si>
    <t>18.90%</t>
  </si>
  <si>
    <t>Pro rata share accreted as interest expense</t>
  </si>
  <si>
    <t>Beauport Convertible notes Payable</t>
  </si>
  <si>
    <t>Payments for debt issuance costs</t>
  </si>
  <si>
    <t>Common stock to be issued, shares</t>
  </si>
  <si>
    <t>Common stock to be issued, value</t>
  </si>
  <si>
    <t>Payments to escrow agent</t>
  </si>
  <si>
    <t>Amounts paid to noteholders</t>
  </si>
  <si>
    <t>Beauport Convertible notes Payable | Beauport Series A and Series D</t>
  </si>
  <si>
    <t>Kitimat Series A Notes</t>
  </si>
  <si>
    <t>May 8,
		2018</t>
  </si>
  <si>
    <t>10.80%</t>
  </si>
  <si>
    <t>Kitimat Series B Notes</t>
  </si>
  <si>
    <t>9.60%</t>
  </si>
  <si>
    <t>Kitimat notes</t>
  </si>
  <si>
    <t>31 months</t>
  </si>
  <si>
    <t>Notes Payable Subscriptions</t>
  </si>
  <si>
    <t>Proceeds from subscriptions</t>
  </si>
  <si>
    <t>5. Related Party Transactions (Details Narrative) - USD ($)</t>
  </si>
  <si>
    <t>Stock issued for services, shares issued</t>
  </si>
  <si>
    <t>Stock issued for services, value</t>
  </si>
  <si>
    <t>Acadian Advisory</t>
  </si>
  <si>
    <t>Consulting fees paid to related parties</t>
  </si>
  <si>
    <t>Cliche Investments</t>
  </si>
  <si>
    <t>Philippe Germain</t>
  </si>
  <si>
    <t>LMM Group LTD.</t>
  </si>
  <si>
    <t>Proceeds from related parties</t>
  </si>
  <si>
    <t>Capital Evolution Groupe</t>
  </si>
  <si>
    <t>Due from related parties</t>
  </si>
  <si>
    <t>6. Stockholders' Equity (Details- Options outstanding outside plan) - Outside the Plan</t>
  </si>
  <si>
    <t>Sep. 30, 2015$ / sharesshares</t>
  </si>
  <si>
    <t>Options granted</t>
  </si>
  <si>
    <t>Options outstanding</t>
  </si>
  <si>
    <t>Weighted average exercise price, granted | $ / shares</t>
  </si>
  <si>
    <t>Weighted average exercise price, outstanding | $ / shares</t>
  </si>
  <si>
    <t>Employees and Directors</t>
  </si>
  <si>
    <t>Non-Employees</t>
  </si>
  <si>
    <t>6. Stockholders' Equity (Details - Option activity outside plan employees) - Outside the Plan</t>
  </si>
  <si>
    <t>Sep. 30, 2015USD ($)$ / sharesshares</t>
  </si>
  <si>
    <t>Options outstanding, options outstanding</t>
  </si>
  <si>
    <t>Weighted average exercise price, options outstanding | $ / shares</t>
  </si>
  <si>
    <t>$0.35 Exercise Price | Employees and Directors</t>
  </si>
  <si>
    <t>Weighted average remaining contractual life, options outstanding</t>
  </si>
  <si>
    <t>2 years</t>
  </si>
  <si>
    <t>Aggregate intrinsic value, options outstanding | $</t>
  </si>
  <si>
    <t>Options vested</t>
  </si>
  <si>
    <t>Weighted average exercise price, options vested and exercisable | $ / shares</t>
  </si>
  <si>
    <t>Aggregate instrinsic value, options vested and exercisable | $</t>
  </si>
  <si>
    <t>6. Stockholders' Equity (Details - Plan) - 2015 Equity Incentive Plan</t>
  </si>
  <si>
    <t>Sep. 30, 2015shares</t>
  </si>
  <si>
    <t>Shares approved for issuance</t>
  </si>
  <si>
    <t>Balance, ending</t>
  </si>
  <si>
    <t>6. Stockholders' Equity (Details - Options outstanding in plan) - 2015 Equity Incentive Plan</t>
  </si>
  <si>
    <t>6. Stockholders' Equity (Details - Options activity in plan) - 2015 Equity Incentive Plan</t>
  </si>
  <si>
    <t>Options outstanding, options outstanding | shares</t>
  </si>
  <si>
    <t>Weighted average exercise price, options outstanding</t>
  </si>
  <si>
    <t>$1.50 Exercise Price | Employees and Directors</t>
  </si>
  <si>
    <t>2 years 10 months 13 days</t>
  </si>
  <si>
    <t>Options vested | shares</t>
  </si>
  <si>
    <t>Weighted average exercise price, options vested and exercisable</t>
  </si>
  <si>
    <t>6. Stockholders' Equity (Details - Options summary non employees)</t>
  </si>
  <si>
    <t>$ .60</t>
  </si>
  <si>
    <t>Outside the Plan | $0.35 Exercise Price | Non-Employees</t>
  </si>
  <si>
    <t>2 years 3 months 4 days</t>
  </si>
  <si>
    <t>$ .35</t>
  </si>
  <si>
    <t>Outside the Plan | $0.75 Exercise Price | Non-Employees</t>
  </si>
  <si>
    <t>$ .75</t>
  </si>
  <si>
    <t>6. Stockholders' Equity (Details Narrative) - USD ($)</t>
  </si>
  <si>
    <t>Proceeds from sale of stock, gross</t>
  </si>
  <si>
    <t>Stock issued for cash, shares</t>
  </si>
  <si>
    <t>Stock sold but unissued</t>
  </si>
  <si>
    <t>Stock issued for services, shares</t>
  </si>
  <si>
    <t>Stock issued for consulting services from previous year, shares issued</t>
  </si>
  <si>
    <t>Stock issued for consulting services from previous year, value</t>
  </si>
  <si>
    <t>Share based compensation expense</t>
  </si>
  <si>
    <t>Unrecognized compensation expense</t>
  </si>
  <si>
    <t>Unrecognized compensation expense amortization period</t>
  </si>
  <si>
    <t>2 months 12 days</t>
  </si>
  <si>
    <t>Two Entities</t>
  </si>
  <si>
    <t>Stock issued for issuance costs, shares issued</t>
  </si>
  <si>
    <t>Stock issued for issuance costs, value</t>
  </si>
  <si>
    <t>Three Entities</t>
  </si>
  <si>
    <t>Warra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CAD &quot;#,##0_);_(&quot;CAD &quot;(#,##0)" numFmtId="167"/>
    <numFmt formatCode="_(&quot;AED &quot;#,##0_);_(&quot;AED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0987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49856457</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s="1" t="s" r="A1">
        <v>175</v>
      </c>
      <c s="2" t="s" r="B1">
        <v>1</v>
      </c>
    </row>
    <row spans="1:2" r="2">
      <c s="2" t="s" r="B2">
        <v>2</v>
      </c>
    </row>
    <row spans="1:2" r="3">
      <c s="3" t="s" r="A3">
        <v>176</v>
      </c>
    </row>
    <row spans="1:2" r="4">
      <c s="4" t="s" r="A4">
        <v>177</v>
      </c>
      <c s="4" t="s" r="B4">
        <v>178</v>
      </c>
    </row>
    <row spans="1:2" r="5">
      <c s="4" t="s" r="A5">
        <v>179</v>
      </c>
      <c s="4" t="s" r="B5">
        <v>180</v>
      </c>
    </row>
    <row spans="1:2" r="6">
      <c s="4" t="s" r="A6">
        <v>181</v>
      </c>
      <c s="4" t="s" r="B6">
        <v>182</v>
      </c>
    </row>
    <row spans="1:2" r="7">
      <c s="4" t="s" r="A7">
        <v>183</v>
      </c>
      <c s="4" t="s" r="B7">
        <v>184</v>
      </c>
    </row>
    <row spans="1:2" r="8">
      <c s="4" t="s" r="A8">
        <v>185</v>
      </c>
      <c s="4" t="s" r="B8">
        <v>186</v>
      </c>
    </row>
    <row spans="1:2" r="9">
      <c s="4" t="s" r="A9">
        <v>187</v>
      </c>
      <c s="4" t="s" r="B9">
        <v>188</v>
      </c>
    </row>
    <row spans="1:2" r="10">
      <c s="4" t="s" r="A10">
        <v>189</v>
      </c>
      <c s="4" t="s" r="B10">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1</v>
      </c>
      <c s="2" t="s" r="B1">
        <v>1</v>
      </c>
    </row>
    <row spans="1:2" r="2">
      <c s="2" t="s" r="B2">
        <v>2</v>
      </c>
    </row>
    <row spans="1:2" r="3">
      <c s="3" t="s" r="A3">
        <v>149</v>
      </c>
    </row>
    <row spans="1:2" r="4">
      <c s="4" t="s" r="A4">
        <v>192</v>
      </c>
      <c s="4" t="s"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94</v>
      </c>
      <c s="2" t="s" r="B1">
        <v>1</v>
      </c>
    </row>
    <row spans="1:2" r="2">
      <c s="2" t="s" r="B2">
        <v>2</v>
      </c>
    </row>
    <row spans="1:2" r="3">
      <c s="3" t="s" r="A3">
        <v>152</v>
      </c>
    </row>
    <row spans="1:2" r="4">
      <c s="4" t="s" r="A4">
        <v>195</v>
      </c>
      <c s="4" t="s"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197</v>
      </c>
      <c s="2" t="s" r="B1">
        <v>1</v>
      </c>
    </row>
    <row spans="1:2" r="2">
      <c s="2" t="s" r="B2">
        <v>2</v>
      </c>
    </row>
    <row spans="1:2" r="3">
      <c s="3" t="s" r="A3">
        <v>156</v>
      </c>
    </row>
    <row spans="1:2" r="4">
      <c s="4" t="s" r="A4">
        <v>157</v>
      </c>
      <c s="4" t="s" r="B4">
        <v>198</v>
      </c>
    </row>
    <row spans="1:2" r="5">
      <c s="4" t="s" r="A5">
        <v>199</v>
      </c>
      <c s="4" t="s" r="B5">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s="1" t="s" r="A1">
        <v>201</v>
      </c>
      <c s="2" t="s" r="B1">
        <v>1</v>
      </c>
    </row>
    <row spans="1:2" r="2">
      <c s="2" t="s" r="B2">
        <v>2</v>
      </c>
    </row>
    <row spans="1:2" r="3">
      <c s="4" t="s" r="A3">
        <v>202</v>
      </c>
    </row>
    <row spans="1:2" r="4">
      <c s="4" t="s" r="A4">
        <v>203</v>
      </c>
      <c s="4" t="s" r="B4">
        <v>204</v>
      </c>
    </row>
    <row spans="1:2" r="5">
      <c s="4" t="s" r="A5">
        <v>205</v>
      </c>
      <c s="4" t="s" r="B5">
        <v>206</v>
      </c>
    </row>
    <row spans="1:2" r="6">
      <c s="4" t="s" r="A6">
        <v>207</v>
      </c>
      <c s="4" t="s" r="B6">
        <v>208</v>
      </c>
    </row>
    <row spans="1:2" r="7">
      <c s="4" t="s" r="A7">
        <v>209</v>
      </c>
      <c s="4" t="s" r="B7">
        <v>210</v>
      </c>
    </row>
    <row spans="1:2" r="8">
      <c s="4" t="s" r="A8">
        <v>211</v>
      </c>
    </row>
    <row spans="1:2" r="9">
      <c s="4" t="s" r="A9">
        <v>205</v>
      </c>
      <c s="4" t="s" r="B9">
        <v>212</v>
      </c>
    </row>
    <row spans="1:2" r="10">
      <c s="4" t="s" r="A10">
        <v>213</v>
      </c>
    </row>
    <row spans="1:2" r="11">
      <c s="4" t="s" r="A11">
        <v>207</v>
      </c>
      <c s="4" t="s" r="B11">
        <v>214</v>
      </c>
    </row>
    <row spans="1:2" r="12">
      <c s="4" t="s" r="A12">
        <v>209</v>
      </c>
      <c s="4" t="s" r="B12">
        <v>215</v>
      </c>
    </row>
    <row spans="1:2" r="13">
      <c s="4" t="s" r="A13">
        <v>216</v>
      </c>
    </row>
    <row spans="1:2" r="14">
      <c s="4" t="s" r="A14">
        <v>207</v>
      </c>
      <c s="4" t="s" r="B14">
        <v>217</v>
      </c>
    </row>
    <row spans="1:2" r="15">
      <c s="4" t="s" r="A15">
        <v>209</v>
      </c>
      <c s="4" t="s" r="B15">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19</v>
      </c>
      <c s="2" t="s" r="B1">
        <v>79</v>
      </c>
      <c s="2" t="s" r="D1">
        <v>1</v>
      </c>
    </row>
    <row spans="1:6" r="2">
      <c s="2" t="s" r="B2">
        <v>2</v>
      </c>
      <c s="2" t="s" r="C2">
        <v>80</v>
      </c>
      <c s="2" t="s" r="D2">
        <v>2</v>
      </c>
      <c s="2" t="s" r="E2">
        <v>80</v>
      </c>
      <c s="2" t="s" r="F2">
        <v>28</v>
      </c>
    </row>
    <row spans="1:6" r="3">
      <c s="3" t="s" r="A3">
        <v>145</v>
      </c>
    </row>
    <row spans="1:6" r="4">
      <c s="4" t="s" r="A4">
        <v>99</v>
      </c>
      <c s="7" t="n" r="B4">
        <v>-2367797</v>
      </c>
      <c s="7" t="n" r="C4">
        <v>-697515</v>
      </c>
      <c s="7" t="n" r="D4">
        <v>-6424411</v>
      </c>
      <c s="7" t="n" r="E4">
        <v>-4401846</v>
      </c>
    </row>
    <row spans="1:6" r="5">
      <c s="4" t="s" r="A5">
        <v>220</v>
      </c>
      <c s="7" t="n" r="B5">
        <v>-11724619</v>
      </c>
      <c s="7" t="n" r="D5">
        <v>-11724619</v>
      </c>
      <c s="7" t="n" r="F5">
        <v>-530020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04249</v>
      </c>
      <c s="7" t="n" r="C3">
        <v>745821</v>
      </c>
    </row>
    <row spans="1:3" r="4">
      <c s="4" t="s" r="A4">
        <v>31</v>
      </c>
      <c s="5" t="n" r="B4">
        <v>1700459</v>
      </c>
      <c s="5" t="n" r="C4">
        <v>752413</v>
      </c>
    </row>
    <row spans="1:3" r="5">
      <c s="4" t="s" r="A5">
        <v>32</v>
      </c>
      <c s="5" t="n" r="B5">
        <v>160412</v>
      </c>
      <c s="5" t="n" r="C5">
        <v>184879</v>
      </c>
    </row>
    <row spans="1:3" r="6">
      <c s="4" t="s" r="A6">
        <v>33</v>
      </c>
      <c s="5" t="n" r="B6">
        <v>114102</v>
      </c>
      <c s="5" t="n" r="C6">
        <v>0</v>
      </c>
    </row>
    <row spans="1:3" r="7">
      <c s="4" t="s" r="A7">
        <v>34</v>
      </c>
      <c s="5" t="n" r="B7">
        <v>135410</v>
      </c>
      <c s="5" t="n" r="C7">
        <v>68079</v>
      </c>
    </row>
    <row spans="1:3" r="8">
      <c s="4" t="s" r="A8">
        <v>35</v>
      </c>
      <c s="5" t="n" r="B8">
        <v>142409</v>
      </c>
      <c s="5" t="n" r="C8">
        <v>324396</v>
      </c>
    </row>
    <row spans="1:3" r="9">
      <c s="4" t="s" r="A9">
        <v>36</v>
      </c>
      <c s="5" t="n" r="B9">
        <v>327986</v>
      </c>
      <c s="5" t="n" r="C9">
        <v>39023</v>
      </c>
    </row>
    <row spans="1:3" r="10">
      <c s="4" t="s" r="A10">
        <v>37</v>
      </c>
      <c s="5" t="n" r="B10">
        <v>2785027</v>
      </c>
      <c s="5" t="n" r="C10">
        <v>2114611</v>
      </c>
    </row>
    <row spans="1:3" r="11">
      <c s="3" t="s" r="A11">
        <v>38</v>
      </c>
    </row>
    <row spans="1:3" r="12">
      <c s="4" t="s" r="A12">
        <v>39</v>
      </c>
      <c s="5" t="n" r="B12">
        <v>15065333</v>
      </c>
      <c s="5" t="n" r="C12">
        <v>8962963</v>
      </c>
    </row>
    <row spans="1:3" r="13">
      <c s="4" t="s" r="A13">
        <v>40</v>
      </c>
      <c s="5" t="n" r="B13">
        <v>1085205</v>
      </c>
      <c s="5" t="n" r="C13">
        <v>0</v>
      </c>
    </row>
    <row spans="1:3" r="14">
      <c s="4" t="s" r="A14">
        <v>41</v>
      </c>
      <c s="5" t="n" r="B14">
        <v>56080</v>
      </c>
      <c s="5" t="n" r="C14">
        <v>60750</v>
      </c>
    </row>
    <row spans="1:3" r="15">
      <c s="4" t="s" r="A15">
        <v>42</v>
      </c>
      <c s="5" t="n" r="B15">
        <v>71426</v>
      </c>
      <c s="5" t="n" r="C15">
        <v>52813</v>
      </c>
    </row>
    <row spans="1:3" r="16">
      <c s="4" t="s" r="A16">
        <v>43</v>
      </c>
      <c s="5" t="n" r="B16">
        <v>16278044</v>
      </c>
      <c s="5" t="n" r="C16">
        <v>9076526</v>
      </c>
    </row>
    <row spans="1:3" r="17">
      <c s="4" t="s" r="A17">
        <v>44</v>
      </c>
      <c s="5" t="n" r="B17">
        <v>19063071</v>
      </c>
      <c s="5" t="n" r="C17">
        <v>11191137</v>
      </c>
    </row>
    <row spans="1:3" r="18">
      <c s="3" t="s" r="A18">
        <v>45</v>
      </c>
    </row>
    <row spans="1:3" r="19">
      <c s="4" t="s" r="A19">
        <v>46</v>
      </c>
      <c s="5" t="n" r="B19">
        <v>1713023</v>
      </c>
      <c s="5" t="n" r="C19">
        <v>1187460</v>
      </c>
    </row>
    <row spans="1:3" r="20">
      <c s="4" t="s" r="A20">
        <v>47</v>
      </c>
      <c s="5" t="n" r="B20">
        <v>3350000</v>
      </c>
      <c s="5" t="n" r="C20">
        <v>1160865</v>
      </c>
    </row>
    <row spans="1:3" r="21">
      <c s="4" t="s" r="A21">
        <v>48</v>
      </c>
      <c s="5" t="n" r="B21">
        <v>1216693</v>
      </c>
      <c s="5" t="n" r="C21">
        <v>4174844</v>
      </c>
    </row>
    <row spans="1:3" r="22">
      <c s="4" t="s" r="A22">
        <v>49</v>
      </c>
      <c s="5" t="n" r="B22">
        <v>197146</v>
      </c>
      <c s="5" t="n" r="C22">
        <v>197146</v>
      </c>
    </row>
    <row spans="1:3" r="23">
      <c s="4" t="s" r="A23">
        <v>50</v>
      </c>
      <c s="5" t="n" r="B23">
        <v>2910249</v>
      </c>
      <c s="5" t="n" r="C23">
        <v>567617</v>
      </c>
    </row>
    <row spans="1:3" r="24">
      <c s="4" t="s" r="A24">
        <v>51</v>
      </c>
      <c s="5" t="n" r="B24">
        <v>150000</v>
      </c>
      <c s="5" t="n" r="C24">
        <v>0</v>
      </c>
    </row>
    <row spans="1:3" r="25">
      <c s="4" t="s" r="A25">
        <v>52</v>
      </c>
      <c s="5" t="n" r="B25">
        <v>9537111</v>
      </c>
      <c s="5" t="n" r="C25">
        <v>7287932</v>
      </c>
    </row>
    <row spans="1:3" r="26">
      <c s="3" t="s" r="A26">
        <v>53</v>
      </c>
    </row>
    <row spans="1:3" r="27">
      <c s="4" t="s" r="A27">
        <v>54</v>
      </c>
      <c s="5" t="n" r="B27">
        <v>2902936</v>
      </c>
      <c s="5" t="n" r="C27">
        <v>0</v>
      </c>
    </row>
    <row spans="1:3" r="28">
      <c s="4" t="s" r="A28">
        <v>55</v>
      </c>
      <c s="5" t="n" r="B28">
        <v>2715010</v>
      </c>
      <c s="5" t="n" r="C28">
        <v>0</v>
      </c>
    </row>
    <row spans="1:3" r="29">
      <c s="4" t="s" r="A29">
        <v>56</v>
      </c>
      <c s="7" t="n" r="B29">
        <v>15155057</v>
      </c>
      <c s="7" t="n" r="C29">
        <v>7287932</v>
      </c>
    </row>
    <row spans="1:3" r="30">
      <c s="4" t="s" r="A30">
        <v>57</v>
      </c>
      <c s="4" t="s" r="B30">
        <v>58</v>
      </c>
      <c s="4" t="s" r="C30">
        <v>58</v>
      </c>
    </row>
    <row spans="1:3" r="31">
      <c s="3" t="s" r="A31">
        <v>59</v>
      </c>
    </row>
    <row spans="1:3" r="32">
      <c s="4" t="s" r="A32">
        <v>60</v>
      </c>
      <c s="7" t="n" r="B32">
        <v>0</v>
      </c>
      <c s="7" t="n" r="C32">
        <v>0</v>
      </c>
    </row>
    <row spans="1:3" r="33">
      <c s="4" t="s" r="A33">
        <v>61</v>
      </c>
      <c s="5" t="n" r="B33">
        <v>4950</v>
      </c>
      <c s="5" t="n" r="C33">
        <v>3962</v>
      </c>
    </row>
    <row spans="1:3" r="34">
      <c s="4" t="s" r="A34">
        <v>62</v>
      </c>
      <c s="5" t="n" r="B34">
        <v>17422887</v>
      </c>
      <c s="5" t="n" r="C34">
        <v>9641190</v>
      </c>
    </row>
    <row spans="1:3" r="35">
      <c s="4" t="s" r="A35">
        <v>63</v>
      </c>
      <c s="5" t="n" r="B35">
        <v>-1795204</v>
      </c>
      <c s="5" t="n" r="C35">
        <v>-441739</v>
      </c>
    </row>
    <row spans="1:3" r="36">
      <c s="4" t="s" r="A36">
        <v>64</v>
      </c>
      <c s="5" t="n" r="B36">
        <v>-11724619</v>
      </c>
      <c s="5" t="n" r="C36">
        <v>-5300208</v>
      </c>
    </row>
    <row spans="1:3" r="37">
      <c s="4" t="s" r="A37">
        <v>65</v>
      </c>
      <c s="5" t="n" r="B37">
        <v>3908014</v>
      </c>
      <c s="5" t="n" r="C37">
        <v>3903205</v>
      </c>
    </row>
    <row spans="1:3" r="38">
      <c s="4" t="s" r="A38">
        <v>66</v>
      </c>
      <c s="7" t="n" r="B38">
        <v>19063071</v>
      </c>
      <c s="7" t="n" r="C38">
        <v>11191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21"/>
    <col customWidth="1" max="3" min="3" width="17"/>
    <col customWidth="1" max="4" min="4" width="21"/>
    <col customWidth="1" max="5" min="5" width="17"/>
  </cols>
  <sheetData>
    <row spans="1:5" r="1">
      <c s="1" t="s" r="A1">
        <v>221</v>
      </c>
      <c s="2" t="s" r="B1">
        <v>222</v>
      </c>
      <c s="2" t="s" r="C1">
        <v>223</v>
      </c>
      <c s="2" t="s" r="D1">
        <v>224</v>
      </c>
      <c s="2" t="s" r="E1">
        <v>225</v>
      </c>
    </row>
    <row spans="1:5" r="2">
      <c s="4" t="s" r="A2">
        <v>226</v>
      </c>
      <c s="7" t="n" r="B2">
        <v>160412</v>
      </c>
      <c s="7" t="n" r="D2">
        <v>184879</v>
      </c>
    </row>
    <row spans="1:5" r="3">
      <c s="4" t="s" r="A3">
        <v>227</v>
      </c>
      <c s="5" t="n" r="B3">
        <v>1700459</v>
      </c>
      <c s="5" t="n" r="D3">
        <v>752413</v>
      </c>
    </row>
    <row spans="1:5" r="4">
      <c s="4" t="s" r="A4">
        <v>228</v>
      </c>
    </row>
    <row spans="1:5" r="5">
      <c s="4" t="s" r="A5">
        <v>229</v>
      </c>
      <c s="9" t="n" r="C5">
        <v>215000</v>
      </c>
      <c s="9" t="n" r="E5">
        <v>215000</v>
      </c>
    </row>
    <row spans="1:5" r="6">
      <c s="4" t="s" r="A6">
        <v>230</v>
      </c>
      <c s="5" t="n" r="C6">
        <v>2029130</v>
      </c>
      <c s="5" t="n" r="E6">
        <v>875000</v>
      </c>
    </row>
    <row spans="1:5" r="7">
      <c s="4" t="s" r="A7">
        <v>231</v>
      </c>
    </row>
    <row spans="1:5" r="8">
      <c s="4" t="s" r="A8">
        <v>226</v>
      </c>
      <c s="5" t="n" r="B8">
        <v>160412</v>
      </c>
      <c s="5" t="n" r="D8">
        <v>184879</v>
      </c>
    </row>
    <row spans="1:5" r="9">
      <c s="4" t="s" r="A9">
        <v>232</v>
      </c>
    </row>
    <row spans="1:5" r="10">
      <c s="4" t="s" r="A10">
        <v>229</v>
      </c>
      <c s="5" t="n" r="C10">
        <v>215000</v>
      </c>
      <c s="5" t="n" r="E10">
        <v>215000</v>
      </c>
    </row>
    <row spans="1:5" r="11">
      <c s="4" t="s" r="A11">
        <v>233</v>
      </c>
    </row>
    <row spans="1:5" r="12">
      <c s="4" t="s" r="A12">
        <v>227</v>
      </c>
      <c s="5" t="n" r="B12">
        <v>652838</v>
      </c>
      <c s="5" t="n" r="D12">
        <v>752413</v>
      </c>
    </row>
    <row spans="1:5" r="13">
      <c s="4" t="s" r="A13">
        <v>234</v>
      </c>
    </row>
    <row spans="1:5" r="14">
      <c s="4" t="s" r="A14">
        <v>230</v>
      </c>
      <c s="5" t="n" r="C14">
        <v>652838</v>
      </c>
      <c s="5" t="n" r="E14">
        <v>875000</v>
      </c>
    </row>
    <row spans="1:5" r="15">
      <c s="4" t="s" r="A15">
        <v>235</v>
      </c>
    </row>
    <row spans="1:5" r="16">
      <c s="4" t="s" r="A16">
        <v>227</v>
      </c>
      <c s="7" t="n" r="B16">
        <v>1047621</v>
      </c>
      <c s="7" t="n" r="D16">
        <v>0</v>
      </c>
    </row>
    <row spans="1:5" r="17">
      <c s="4" t="s" r="A17">
        <v>236</v>
      </c>
    </row>
    <row spans="1:5" r="18">
      <c s="4" t="s" r="A18">
        <v>230</v>
      </c>
      <c s="9" t="n" r="C18">
        <v>1047621</v>
      </c>
      <c s="9" t="n" r="E18">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0"/>
    <col customWidth="1" max="2" min="2" width="21"/>
    <col customWidth="1" max="3" min="3" width="17"/>
    <col customWidth="1" max="4" min="4" width="21"/>
    <col customWidth="1" max="5" min="5" width="17"/>
  </cols>
  <sheetData>
    <row spans="1:5" r="1">
      <c s="1" t="s" r="A1">
        <v>237</v>
      </c>
      <c s="2" t="s" r="B1">
        <v>1</v>
      </c>
      <c t="n" r="D1"/>
    </row>
    <row spans="1:5" r="2">
      <c s="2" t="s" r="B2">
        <v>222</v>
      </c>
      <c s="2" t="s" r="C2">
        <v>223</v>
      </c>
      <c s="2" t="s" r="D2">
        <v>224</v>
      </c>
      <c s="2" t="s" r="E2">
        <v>225</v>
      </c>
    </row>
    <row spans="1:5" r="3">
      <c s="4" t="s" r="A3">
        <v>227</v>
      </c>
      <c s="7" t="n" r="B3">
        <v>1700459</v>
      </c>
      <c s="7" t="n" r="D3">
        <v>752413</v>
      </c>
    </row>
    <row spans="1:5" r="4">
      <c s="4" t="s" r="A4">
        <v>228</v>
      </c>
    </row>
    <row spans="1:5" r="5">
      <c s="4" t="s" r="A5">
        <v>230</v>
      </c>
      <c s="9" t="n" r="C5">
        <v>2029130</v>
      </c>
      <c s="9" t="n" r="E5">
        <v>875000</v>
      </c>
    </row>
    <row spans="1:5" r="6">
      <c s="4" t="s" r="A6">
        <v>238</v>
      </c>
    </row>
    <row spans="1:5" r="7">
      <c s="4" t="s" r="A7">
        <v>227</v>
      </c>
      <c s="7" t="n" r="B7">
        <v>1047621</v>
      </c>
    </row>
    <row spans="1:5" r="8">
      <c s="4" t="s" r="A8">
        <v>239</v>
      </c>
      <c s="4" t="s" r="B8">
        <v>240</v>
      </c>
    </row>
    <row spans="1:5" r="9">
      <c s="4" t="s" r="A9">
        <v>241</v>
      </c>
      <c s="4" t="s" r="B9">
        <v>242</v>
      </c>
    </row>
    <row spans="1:5" r="10">
      <c s="4" t="s" r="A10">
        <v>243</v>
      </c>
    </row>
    <row spans="1:5" r="11">
      <c s="4" t="s" r="A11">
        <v>230</v>
      </c>
      <c s="9" t="n" r="C11">
        <v>1404130</v>
      </c>
    </row>
  </sheetData>
  <mergeCells count="2">
    <mergeCell ref="A1:A2"/>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5"/>
    <col customWidth="1" max="2" min="2" width="21"/>
    <col customWidth="1" max="3" min="3" width="17"/>
    <col customWidth="1" max="4" min="4" width="21"/>
    <col customWidth="1" max="5" min="5" width="17"/>
  </cols>
  <sheetData>
    <row spans="1:5" r="1">
      <c s="1" t="s" r="A1">
        <v>244</v>
      </c>
      <c s="2" t="s" r="B1">
        <v>222</v>
      </c>
      <c s="2" t="s" r="C1">
        <v>223</v>
      </c>
      <c s="2" t="s" r="D1">
        <v>224</v>
      </c>
      <c s="2" t="s" r="E1">
        <v>225</v>
      </c>
    </row>
    <row spans="1:5" r="2">
      <c s="4" t="s" r="A2">
        <v>245</v>
      </c>
      <c s="7" t="n" r="B2">
        <v>15065333</v>
      </c>
      <c s="7" t="n" r="D2">
        <v>8962963</v>
      </c>
    </row>
    <row spans="1:5" r="3">
      <c s="4" t="s" r="A3">
        <v>246</v>
      </c>
    </row>
    <row spans="1:5" r="4">
      <c s="4" t="s" r="A4">
        <v>245</v>
      </c>
      <c s="5" t="n" r="B4">
        <v>4712645</v>
      </c>
      <c s="5" t="n" r="D4">
        <v>5431448</v>
      </c>
    </row>
    <row spans="1:5" r="5">
      <c s="4" t="s" r="A5">
        <v>247</v>
      </c>
    </row>
    <row spans="1:5" r="6">
      <c s="4" t="s" r="A6">
        <v>248</v>
      </c>
      <c s="9" t="n" r="C6">
        <v>6316372</v>
      </c>
      <c s="9" t="n" r="E6">
        <v>6316372</v>
      </c>
    </row>
    <row spans="1:5" r="7">
      <c s="4" t="s" r="A7">
        <v>249</v>
      </c>
    </row>
    <row spans="1:5" r="8">
      <c s="4" t="s" r="A8">
        <v>245</v>
      </c>
      <c s="5" t="n" r="B8">
        <v>231291</v>
      </c>
      <c s="5" t="n" r="D8">
        <v>266569</v>
      </c>
    </row>
    <row spans="1:5" r="9">
      <c s="4" t="s" r="A9">
        <v>250</v>
      </c>
    </row>
    <row spans="1:5" r="10">
      <c s="4" t="s" r="A10">
        <v>248</v>
      </c>
      <c s="5" t="n" r="C10">
        <v>310000</v>
      </c>
      <c s="5" t="n" r="E10">
        <v>310000</v>
      </c>
    </row>
    <row spans="1:5" r="11">
      <c s="4" t="s" r="A11">
        <v>251</v>
      </c>
    </row>
    <row spans="1:5" r="12">
      <c s="4" t="s" r="A12">
        <v>245</v>
      </c>
      <c s="5" t="n" r="B12">
        <v>731038</v>
      </c>
      <c s="5" t="n" r="D12">
        <v>842541</v>
      </c>
    </row>
    <row spans="1:5" r="13">
      <c s="4" t="s" r="A13">
        <v>252</v>
      </c>
    </row>
    <row spans="1:5" r="14">
      <c s="4" t="s" r="A14">
        <v>248</v>
      </c>
      <c s="5" t="n" r="C14">
        <v>979812</v>
      </c>
      <c s="5" t="n" r="E14">
        <v>979812</v>
      </c>
    </row>
    <row spans="1:5" r="15">
      <c s="4" t="s" r="A15">
        <v>253</v>
      </c>
    </row>
    <row spans="1:5" r="16">
      <c s="4" t="s" r="A16">
        <v>245</v>
      </c>
      <c s="5" t="n" r="B16">
        <v>577224</v>
      </c>
      <c s="5" t="n" r="D16">
        <v>665266</v>
      </c>
    </row>
    <row spans="1:5" r="17">
      <c s="4" t="s" r="A17">
        <v>254</v>
      </c>
    </row>
    <row spans="1:5" r="18">
      <c s="4" t="s" r="A18">
        <v>248</v>
      </c>
      <c s="5" t="n" r="C18">
        <v>773655</v>
      </c>
      <c s="5" t="n" r="E18">
        <v>773655</v>
      </c>
    </row>
    <row spans="1:5" r="19">
      <c s="4" t="s" r="A19">
        <v>255</v>
      </c>
    </row>
    <row spans="1:5" r="20">
      <c s="4" t="s" r="A20">
        <v>245</v>
      </c>
      <c s="5" t="n" r="B20">
        <v>1561903</v>
      </c>
      <c s="5" t="n" r="D20">
        <v>1757139</v>
      </c>
    </row>
    <row spans="1:5" r="21">
      <c s="4" t="s" r="A21">
        <v>256</v>
      </c>
    </row>
    <row spans="1:5" r="22">
      <c s="4" t="s" r="A22">
        <v>248</v>
      </c>
      <c s="5" t="n" r="C22">
        <v>2093423</v>
      </c>
      <c s="5" t="n" r="E22">
        <v>2043423</v>
      </c>
    </row>
    <row spans="1:5" r="23">
      <c s="4" t="s" r="A23">
        <v>257</v>
      </c>
    </row>
    <row spans="1:5" r="24">
      <c s="4" t="s" r="A24">
        <v>245</v>
      </c>
      <c s="7" t="n" r="B24">
        <v>7251232</v>
      </c>
      <c s="7" t="n" r="D24">
        <v>0</v>
      </c>
    </row>
    <row spans="1:5" r="25">
      <c s="4" t="s" r="A25">
        <v>258</v>
      </c>
    </row>
    <row spans="1:5" r="26">
      <c s="4" t="s" r="A26">
        <v>248</v>
      </c>
      <c s="9" t="n" r="C26">
        <v>0</v>
      </c>
      <c s="9" t="n" r="E26">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0"/>
    <col customWidth="1" max="2" min="2" width="25"/>
    <col customWidth="1" max="3" min="3" width="17"/>
    <col customWidth="1" max="4" min="4" width="21"/>
    <col customWidth="1" max="5" min="5" width="21"/>
    <col customWidth="1" max="6" min="6" width="21"/>
  </cols>
  <sheetData>
    <row spans="1:6" r="1">
      <c s="1" t="s" r="A1">
        <v>259</v>
      </c>
      <c s="2" t="s" r="B1">
        <v>1</v>
      </c>
    </row>
    <row spans="1:6" r="2">
      <c s="2" t="s" r="B2">
        <v>260</v>
      </c>
      <c s="2" t="s" r="C2">
        <v>261</v>
      </c>
      <c s="2" t="s" r="D2">
        <v>262</v>
      </c>
      <c s="2" t="s" r="E2">
        <v>263</v>
      </c>
      <c s="2" t="s" r="F2">
        <v>224</v>
      </c>
    </row>
    <row spans="1:6" r="3">
      <c s="4" t="s" r="A3">
        <v>264</v>
      </c>
      <c s="7" t="n" r="B3">
        <v>1085205</v>
      </c>
      <c s="7" t="n" r="F3">
        <v>0</v>
      </c>
    </row>
    <row spans="1:6" r="4">
      <c s="4" t="s" r="A4">
        <v>265</v>
      </c>
      <c s="5" t="n" r="B4">
        <v>1160865</v>
      </c>
      <c s="7" t="n" r="D4">
        <v>0</v>
      </c>
    </row>
    <row spans="1:6" r="5">
      <c s="4" t="s" r="A5">
        <v>266</v>
      </c>
    </row>
    <row spans="1:6" r="6">
      <c s="4" t="s" r="A6">
        <v>264</v>
      </c>
      <c s="5" t="n" r="B6">
        <v>84000</v>
      </c>
    </row>
    <row spans="1:6" r="7">
      <c s="4" t="s" r="A7">
        <v>267</v>
      </c>
      <c s="7" t="n" r="B7">
        <v>8300000</v>
      </c>
    </row>
    <row spans="1:6" r="8">
      <c s="4" t="s" r="A8">
        <v>268</v>
      </c>
      <c s="5" t="n" r="B8">
        <v>250</v>
      </c>
      <c s="5" t="n" r="E8">
        <v>250</v>
      </c>
    </row>
    <row spans="1:6" r="9">
      <c s="4" t="s" r="A9">
        <v>257</v>
      </c>
    </row>
    <row spans="1:6" r="10">
      <c s="4" t="s" r="A10">
        <v>267</v>
      </c>
      <c s="7" t="n" r="B10">
        <v>6700000</v>
      </c>
    </row>
    <row spans="1:6" r="11">
      <c s="4" t="s" r="A11">
        <v>268</v>
      </c>
      <c s="5" t="n" r="B11">
        <v>220</v>
      </c>
      <c s="5" t="n" r="E11">
        <v>220</v>
      </c>
    </row>
    <row spans="1:6" r="12">
      <c s="4" t="s" r="A12">
        <v>269</v>
      </c>
      <c s="7" t="n" r="B12">
        <v>17694</v>
      </c>
    </row>
    <row spans="1:6" r="13">
      <c s="4" t="s" r="A13">
        <v>270</v>
      </c>
      <c s="5" t="n" r="B13">
        <v>258054</v>
      </c>
    </row>
    <row spans="1:6" r="14">
      <c s="4" t="s" r="A14">
        <v>271</v>
      </c>
    </row>
    <row spans="1:6" r="15">
      <c s="4" t="s" r="A15">
        <v>267</v>
      </c>
      <c s="7" t="n" r="B15">
        <v>29487000</v>
      </c>
    </row>
    <row spans="1:6" r="16">
      <c s="4" t="s" r="A16">
        <v>272</v>
      </c>
      <c s="5" t="n" r="B16">
        <v>8000000</v>
      </c>
      <c s="5" t="n" r="E16">
        <v>8000000</v>
      </c>
    </row>
    <row spans="1:6" r="17">
      <c s="4" t="s" r="A17">
        <v>265</v>
      </c>
      <c s="7" t="n" r="B17">
        <v>1001205</v>
      </c>
    </row>
    <row spans="1:6" r="18">
      <c s="4" t="s" r="A18">
        <v>273</v>
      </c>
    </row>
    <row spans="1:6" r="19">
      <c s="4" t="s" r="A19">
        <v>274</v>
      </c>
      <c s="10" t="n" r="E19">
        <v>108281250</v>
      </c>
    </row>
    <row spans="1:6" r="20">
      <c s="4" t="s" r="A20">
        <v>275</v>
      </c>
      <c s="10" t="n" r="C20">
        <v>3681562</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276</v>
      </c>
      <c s="2" t="s" r="B1">
        <v>2</v>
      </c>
      <c s="2" t="s" r="C1">
        <v>28</v>
      </c>
    </row>
    <row spans="1:3" r="2">
      <c s="4" t="s" r="A2">
        <v>277</v>
      </c>
      <c s="7" t="n" r="B2">
        <v>1216693</v>
      </c>
      <c s="7" t="n" r="C2">
        <v>4174844</v>
      </c>
    </row>
    <row spans="1:3" r="3">
      <c s="4" t="s" r="A3">
        <v>278</v>
      </c>
      <c s="5" t="n" r="B3">
        <v>2902936</v>
      </c>
      <c s="5" t="n" r="C3">
        <v>0</v>
      </c>
    </row>
    <row spans="1:3" r="4">
      <c s="4" t="s" r="A4">
        <v>279</v>
      </c>
    </row>
    <row spans="1:3" r="5">
      <c s="4" t="s" r="A5">
        <v>280</v>
      </c>
      <c s="5" t="n" r="B5">
        <v>1200000</v>
      </c>
      <c s="5" t="n" r="C5">
        <v>1200000</v>
      </c>
    </row>
    <row spans="1:3" r="6">
      <c s="4" t="s" r="A6">
        <v>281</v>
      </c>
      <c s="5" t="n" r="B6">
        <v>-67182</v>
      </c>
      <c s="5" t="n" r="C6">
        <v>-91833</v>
      </c>
    </row>
    <row spans="1:3" r="7">
      <c s="4" t="s" r="A7">
        <v>282</v>
      </c>
      <c s="5" t="n" r="B7">
        <v>-112832</v>
      </c>
      <c s="5" t="n" r="C7">
        <v>-156121</v>
      </c>
    </row>
    <row spans="1:3" r="8">
      <c s="4" t="s" r="A8">
        <v>283</v>
      </c>
      <c s="5" t="n" r="B8">
        <v>-102711</v>
      </c>
      <c s="5" t="n" r="C8">
        <v>-140398</v>
      </c>
    </row>
    <row spans="1:3" r="9">
      <c s="4" t="s" r="A9">
        <v>284</v>
      </c>
      <c s="5" t="n" r="B9">
        <v>917275</v>
      </c>
      <c s="5" t="n" r="C9">
        <v>811648</v>
      </c>
    </row>
    <row spans="1:3" r="10">
      <c s="4" t="s" r="A10">
        <v>285</v>
      </c>
    </row>
    <row spans="1:3" r="11">
      <c s="4" t="s" r="A11">
        <v>280</v>
      </c>
      <c s="5" t="n" r="B11">
        <v>2496609</v>
      </c>
      <c s="5" t="n" r="C11">
        <v>2900497</v>
      </c>
    </row>
    <row spans="1:3" r="12">
      <c s="4" t="s" r="A12">
        <v>281</v>
      </c>
      <c s="5" t="n" r="B12">
        <v>0</v>
      </c>
      <c s="5" t="n" r="C12">
        <v>0</v>
      </c>
    </row>
    <row spans="1:3" r="13">
      <c s="4" t="s" r="A13">
        <v>282</v>
      </c>
      <c s="5" t="n" r="B13">
        <v>-242801</v>
      </c>
      <c s="5" t="n" r="C13">
        <v>-377320</v>
      </c>
    </row>
    <row spans="1:3" r="14">
      <c s="4" t="s" r="A14">
        <v>283</v>
      </c>
      <c s="5" t="n" r="B14">
        <v>0</v>
      </c>
      <c s="5" t="n" r="C14">
        <v>0</v>
      </c>
    </row>
    <row spans="1:3" r="15">
      <c s="4" t="s" r="A15">
        <v>284</v>
      </c>
      <c s="5" t="n" r="B15">
        <v>2253808</v>
      </c>
      <c s="5" t="n" r="C15">
        <v>2523177</v>
      </c>
    </row>
    <row spans="1:3" r="16">
      <c s="4" t="s" r="A16">
        <v>286</v>
      </c>
    </row>
    <row spans="1:3" r="17">
      <c s="4" t="s" r="A17">
        <v>280</v>
      </c>
      <c s="5" t="n" r="B17">
        <v>874000</v>
      </c>
      <c s="5" t="n" r="C17">
        <v>874000</v>
      </c>
    </row>
    <row spans="1:3" r="18">
      <c s="4" t="s" r="A18">
        <v>281</v>
      </c>
      <c s="5" t="n" r="B18">
        <v>-142685</v>
      </c>
    </row>
    <row spans="1:3" r="19">
      <c s="4" t="s" r="A19">
        <v>282</v>
      </c>
      <c s="5" t="n" r="B19">
        <v>-82187</v>
      </c>
      <c s="5" t="n" r="C19">
        <v>-113719</v>
      </c>
    </row>
    <row spans="1:3" r="20">
      <c s="4" t="s" r="A20">
        <v>283</v>
      </c>
      <c s="5" t="n" r="B20">
        <v>0</v>
      </c>
      <c s="5" t="n" r="C20">
        <v>0</v>
      </c>
    </row>
    <row spans="1:3" r="21">
      <c s="4" t="s" r="A21">
        <v>284</v>
      </c>
      <c s="5" t="n" r="B21">
        <v>649128</v>
      </c>
      <c s="5" t="n" r="C21">
        <v>565240</v>
      </c>
    </row>
    <row spans="1:3" r="22">
      <c s="4" t="s" r="A22">
        <v>287</v>
      </c>
    </row>
    <row spans="1:3" r="23">
      <c s="4" t="s" r="A23">
        <v>280</v>
      </c>
      <c s="5" t="n" r="B23">
        <v>365000</v>
      </c>
      <c s="5" t="n" r="C23">
        <v>365000</v>
      </c>
    </row>
    <row spans="1:3" r="24">
      <c s="4" t="s" r="A24">
        <v>281</v>
      </c>
      <c s="5" t="n" r="B24">
        <v>-31242</v>
      </c>
    </row>
    <row spans="1:3" r="25">
      <c s="4" t="s" r="A25">
        <v>282</v>
      </c>
      <c s="5" t="n" r="B25">
        <v>-34340</v>
      </c>
      <c s="5" t="n" r="C25">
        <v>-47516</v>
      </c>
    </row>
    <row spans="1:3" r="26">
      <c s="4" t="s" r="A26">
        <v>283</v>
      </c>
      <c s="5" t="n" r="B26">
        <v>-31242</v>
      </c>
      <c s="5" t="n" r="C26">
        <v>-42702</v>
      </c>
    </row>
    <row spans="1:3" r="27">
      <c s="4" t="s" r="A27">
        <v>284</v>
      </c>
      <c s="5" t="n" r="B27">
        <v>299418</v>
      </c>
      <c s="5" t="n" r="C27">
        <v>274779</v>
      </c>
    </row>
    <row spans="1:3" r="28">
      <c s="4" t="s" r="A28">
        <v>288</v>
      </c>
    </row>
    <row spans="1:3" r="29">
      <c s="4" t="s" r="A29">
        <v>280</v>
      </c>
      <c s="5" t="n" r="B29">
        <v>4935609</v>
      </c>
      <c s="5" t="n" r="C29">
        <v>5339497</v>
      </c>
    </row>
    <row spans="1:3" r="30">
      <c s="4" t="s" r="A30">
        <v>281</v>
      </c>
      <c s="5" t="n" r="B30">
        <v>-209867</v>
      </c>
      <c s="5" t="n" r="C30">
        <v>-286874</v>
      </c>
    </row>
    <row spans="1:3" r="31">
      <c s="4" t="s" r="A31">
        <v>282</v>
      </c>
      <c s="5" t="n" r="B31">
        <v>-472160</v>
      </c>
      <c s="5" t="n" r="C31">
        <v>-694676</v>
      </c>
    </row>
    <row spans="1:3" r="32">
      <c s="4" t="s" r="A32">
        <v>283</v>
      </c>
      <c s="5" t="n" r="B32">
        <v>-133953</v>
      </c>
      <c s="5" t="n" r="C32">
        <v>-183103</v>
      </c>
    </row>
    <row spans="1:3" r="33">
      <c s="4" t="s" r="A33">
        <v>284</v>
      </c>
      <c s="5" t="n" r="B33">
        <v>4119629</v>
      </c>
      <c s="7" t="n" r="C33">
        <v>4174844</v>
      </c>
    </row>
    <row spans="1:3" r="34">
      <c s="4" t="s" r="A34">
        <v>277</v>
      </c>
      <c s="5" t="n" r="B34">
        <v>1216493</v>
      </c>
    </row>
    <row spans="1:3" r="35">
      <c s="4" t="s" r="A35">
        <v>278</v>
      </c>
      <c s="7" t="n" r="B35">
        <v>29029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9</v>
      </c>
      <c s="2" t="s" r="B1">
        <v>2</v>
      </c>
      <c s="2" t="s" r="C1">
        <v>28</v>
      </c>
    </row>
    <row spans="1:3" r="2">
      <c s="4" t="s" r="A2">
        <v>290</v>
      </c>
      <c s="7" t="n" r="B2">
        <v>2715010</v>
      </c>
      <c s="7" t="n" r="C2">
        <v>0</v>
      </c>
    </row>
    <row spans="1:3" r="3">
      <c s="4" t="s" r="A3">
        <v>291</v>
      </c>
    </row>
    <row spans="1:3" r="4">
      <c s="4" t="s" r="A4">
        <v>292</v>
      </c>
      <c s="5" t="n" r="B4">
        <v>2442830</v>
      </c>
    </row>
    <row spans="1:3" r="5">
      <c s="4" t="s" r="A5">
        <v>293</v>
      </c>
      <c s="5" t="n" r="B5">
        <v>-180370</v>
      </c>
    </row>
    <row spans="1:3" r="6">
      <c s="4" t="s" r="A6">
        <v>199</v>
      </c>
      <c s="5" t="n" r="B6">
        <v>2662460</v>
      </c>
    </row>
    <row spans="1:3" r="7">
      <c s="4" t="s" r="A7">
        <v>294</v>
      </c>
    </row>
    <row spans="1:3" r="8">
      <c s="4" t="s" r="A8">
        <v>292</v>
      </c>
      <c s="5" t="n" r="B8">
        <v>473117</v>
      </c>
    </row>
    <row spans="1:3" r="9">
      <c s="4" t="s" r="A9">
        <v>293</v>
      </c>
      <c s="5" t="n" r="B9">
        <v>-20567</v>
      </c>
    </row>
    <row spans="1:3" r="10">
      <c s="4" t="s" r="A10">
        <v>199</v>
      </c>
      <c s="5" t="n" r="B10">
        <v>452550</v>
      </c>
    </row>
    <row spans="1:3" r="11">
      <c s="4" t="s" r="A11">
        <v>295</v>
      </c>
    </row>
    <row spans="1:3" r="12">
      <c s="4" t="s" r="A12">
        <v>292</v>
      </c>
      <c s="5" t="n" r="B12">
        <v>2915947</v>
      </c>
    </row>
    <row spans="1:3" r="13">
      <c s="4" t="s" r="A13">
        <v>293</v>
      </c>
      <c s="5" t="n" r="B13">
        <v>-200937</v>
      </c>
    </row>
    <row spans="1:3" r="14">
      <c s="4" t="s" r="A14">
        <v>199</v>
      </c>
      <c s="5" t="n" r="B14">
        <v>2715010</v>
      </c>
    </row>
    <row spans="1:3" r="15">
      <c s="4" t="s" r="A15">
        <v>296</v>
      </c>
      <c s="5" t="n" r="B15">
        <v>0</v>
      </c>
    </row>
    <row spans="1:3" r="16">
      <c s="4" t="s" r="A16">
        <v>290</v>
      </c>
      <c s="7" t="n" r="B16">
        <v>27150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8"/>
    <col customWidth="1" max="5" min="5" width="14"/>
    <col customWidth="1" max="6" min="6" width="16"/>
  </cols>
  <sheetData>
    <row spans="1:6" r="1">
      <c s="1" t="s" r="A1">
        <v>297</v>
      </c>
      <c s="2" t="s" r="B1">
        <v>79</v>
      </c>
      <c s="2" t="s" r="D1">
        <v>1</v>
      </c>
      <c s="2" t="s" r="F1">
        <v>298</v>
      </c>
    </row>
    <row spans="1:6" r="2">
      <c s="2" t="s" r="B2">
        <v>2</v>
      </c>
      <c s="2" t="s" r="C2">
        <v>80</v>
      </c>
      <c s="2" t="s" r="D2">
        <v>2</v>
      </c>
      <c s="2" t="s" r="E2">
        <v>80</v>
      </c>
      <c s="2" t="s" r="F2">
        <v>28</v>
      </c>
    </row>
    <row spans="1:6" r="3">
      <c s="4" t="s" r="A3">
        <v>299</v>
      </c>
      <c s="7" t="n" r="B3">
        <v>0</v>
      </c>
      <c s="7" t="n" r="C3">
        <v>0</v>
      </c>
      <c s="7" t="n" r="D3">
        <v>74091</v>
      </c>
      <c s="7" t="n" r="E3">
        <v>0</v>
      </c>
    </row>
    <row spans="1:6" r="4">
      <c s="4" t="s" r="A4">
        <v>300</v>
      </c>
      <c s="5" t="n" r="B4">
        <v>142409</v>
      </c>
      <c s="5" t="n" r="D4">
        <v>142409</v>
      </c>
      <c s="7" t="n" r="F4">
        <v>324396</v>
      </c>
    </row>
    <row spans="1:6" r="5">
      <c s="4" t="s" r="A5">
        <v>257</v>
      </c>
    </row>
    <row spans="1:6" r="6">
      <c s="4" t="s" r="A6">
        <v>199</v>
      </c>
      <c s="7" t="n" r="B6">
        <v>3350000</v>
      </c>
      <c s="7" t="n" r="D6">
        <v>3350000</v>
      </c>
    </row>
    <row spans="1:6" r="7">
      <c s="4" t="s" r="A7">
        <v>301</v>
      </c>
      <c s="4" t="s" r="B7">
        <v>302</v>
      </c>
      <c s="4" t="s" r="D7">
        <v>302</v>
      </c>
    </row>
    <row spans="1:6" r="8">
      <c s="4" t="s" r="A8">
        <v>241</v>
      </c>
      <c s="4" t="s" r="D8">
        <v>303</v>
      </c>
    </row>
    <row spans="1:6" r="9">
      <c s="4" t="s" r="A9">
        <v>304</v>
      </c>
      <c s="7" t="n" r="B9">
        <v>63650</v>
      </c>
      <c s="7" t="n" r="D9">
        <v>63650</v>
      </c>
    </row>
    <row spans="1:6" r="10">
      <c s="4" t="s" r="A10">
        <v>305</v>
      </c>
      <c s="5" t="n" r="B10">
        <v>13390</v>
      </c>
      <c s="5" t="n" r="D10">
        <v>13390</v>
      </c>
    </row>
    <row spans="1:6" r="11">
      <c s="4" t="s" r="A11">
        <v>93</v>
      </c>
      <c s="5" t="n" r="D11">
        <v>50260</v>
      </c>
    </row>
    <row spans="1:6" r="12">
      <c s="4" t="s" r="A12">
        <v>279</v>
      </c>
    </row>
    <row spans="1:6" r="13">
      <c s="4" t="s" r="A13">
        <v>306</v>
      </c>
      <c s="5" t="n" r="B13">
        <v>67182</v>
      </c>
      <c s="5" t="n" r="D13">
        <v>67182</v>
      </c>
      <c s="7" t="n" r="F13">
        <v>91833</v>
      </c>
    </row>
    <row spans="1:6" r="14">
      <c s="4" t="s" r="A14">
        <v>307</v>
      </c>
    </row>
    <row spans="1:6" r="15">
      <c s="4" t="s" r="A15">
        <v>308</v>
      </c>
      <c s="5" t="n" r="F15">
        <v>282000</v>
      </c>
    </row>
    <row spans="1:6" r="16">
      <c s="4" t="s" r="A16">
        <v>309</v>
      </c>
      <c s="7" t="n" r="F16">
        <v>98875</v>
      </c>
    </row>
    <row spans="1:6" r="17">
      <c s="4" t="s" r="A17">
        <v>310</v>
      </c>
      <c s="5" t="n" r="F17">
        <v>98875</v>
      </c>
    </row>
    <row spans="1:6" r="18">
      <c s="4" t="s" r="A18">
        <v>306</v>
      </c>
      <c s="7" t="n" r="B18">
        <v>67182</v>
      </c>
      <c s="7" t="n" r="D18">
        <v>67182</v>
      </c>
    </row>
    <row spans="1:6" r="19">
      <c s="4" t="s" r="A19">
        <v>311</v>
      </c>
      <c s="4" t="s" r="D19">
        <v>312</v>
      </c>
    </row>
    <row spans="1:6" r="20">
      <c s="4" t="s" r="A20">
        <v>199</v>
      </c>
      <c s="7" t="n" r="F20">
        <v>1200000</v>
      </c>
    </row>
    <row spans="1:6" r="21">
      <c s="4" t="s" r="A21">
        <v>301</v>
      </c>
      <c s="4" t="s" r="B21">
        <v>313</v>
      </c>
      <c s="4" t="s" r="D21">
        <v>313</v>
      </c>
      <c s="4" t="s" r="F21">
        <v>313</v>
      </c>
    </row>
    <row spans="1:6" r="22">
      <c s="4" t="s" r="A22">
        <v>241</v>
      </c>
      <c s="4" t="s" r="D22">
        <v>314</v>
      </c>
      <c s="4" t="s" r="F22">
        <v>314</v>
      </c>
    </row>
    <row spans="1:6" r="23">
      <c s="4" t="s" r="A23">
        <v>315</v>
      </c>
      <c s="4" t="s" r="B23">
        <v>316</v>
      </c>
      <c s="4" t="s" r="D23">
        <v>316</v>
      </c>
    </row>
    <row spans="1:6" r="24">
      <c s="4" t="s" r="A24">
        <v>317</v>
      </c>
      <c s="7" t="n" r="D24">
        <v>24651</v>
      </c>
      <c s="7" t="n" r="F24">
        <v>7042</v>
      </c>
    </row>
    <row spans="1:6" r="25">
      <c s="4" t="s" r="A25">
        <v>318</v>
      </c>
      <c s="5" t="n" r="D25">
        <v>37687</v>
      </c>
      <c s="5" t="n" r="F25">
        <v>10767</v>
      </c>
    </row>
    <row spans="1:6" r="26">
      <c s="4" t="s" r="A26">
        <v>319</v>
      </c>
    </row>
    <row spans="1:6" r="27">
      <c s="4" t="s" r="A27">
        <v>306</v>
      </c>
      <c s="7" t="n" r="B27">
        <v>102711</v>
      </c>
      <c s="5" t="n" r="D27">
        <v>102711</v>
      </c>
    </row>
    <row spans="1:6" r="28">
      <c s="4" t="s" r="A28">
        <v>317</v>
      </c>
      <c s="5" t="n" r="D28">
        <v>37687</v>
      </c>
      <c s="5" t="n" r="F28">
        <v>10767</v>
      </c>
    </row>
    <row spans="1:6" r="29">
      <c s="4" t="s" r="A29">
        <v>318</v>
      </c>
      <c s="5" t="n" r="D29">
        <v>151165</v>
      </c>
    </row>
    <row spans="1:6" r="30">
      <c s="4" t="s" r="A30">
        <v>285</v>
      </c>
    </row>
    <row spans="1:6" r="31">
      <c s="4" t="s" r="A31">
        <v>306</v>
      </c>
      <c s="7" t="n" r="B31">
        <v>0</v>
      </c>
      <c s="7" t="n" r="D31">
        <v>0</v>
      </c>
      <c s="5" t="n" r="F31">
        <v>0</v>
      </c>
    </row>
    <row spans="1:6" r="32">
      <c s="4" t="s" r="A32">
        <v>199</v>
      </c>
      <c s="7" t="n" r="F32">
        <v>2900497</v>
      </c>
    </row>
    <row spans="1:6" r="33">
      <c s="4" t="s" r="A33">
        <v>301</v>
      </c>
      <c s="4" t="s" r="F33">
        <v>240</v>
      </c>
    </row>
    <row spans="1:6" r="34">
      <c s="4" t="s" r="A34">
        <v>241</v>
      </c>
      <c s="4" t="s" r="F34">
        <v>320</v>
      </c>
    </row>
    <row spans="1:6" r="35">
      <c s="4" t="s" r="A35">
        <v>315</v>
      </c>
      <c s="4" t="s" r="B35">
        <v>321</v>
      </c>
      <c s="4" t="s" r="D35">
        <v>321</v>
      </c>
    </row>
    <row spans="1:6" r="36">
      <c s="4" t="s" r="A36">
        <v>322</v>
      </c>
      <c s="7" t="n" r="B36">
        <v>403888</v>
      </c>
      <c s="7" t="n" r="D36">
        <v>403888</v>
      </c>
    </row>
    <row spans="1:6" r="37">
      <c s="4" t="s" r="A37">
        <v>323</v>
      </c>
      <c s="5" t="n" r="D37">
        <v>403888</v>
      </c>
    </row>
    <row spans="1:6" r="38">
      <c s="4" t="s" r="A38">
        <v>299</v>
      </c>
      <c s="5" t="n" r="D38">
        <v>74091</v>
      </c>
    </row>
    <row spans="1:6" r="39">
      <c s="4" t="s" r="A39">
        <v>286</v>
      </c>
    </row>
    <row spans="1:6" r="40">
      <c s="4" t="s" r="A40">
        <v>308</v>
      </c>
      <c s="5" t="n" r="F40">
        <v>600000</v>
      </c>
    </row>
    <row spans="1:6" r="41">
      <c s="4" t="s" r="A41">
        <v>309</v>
      </c>
      <c s="7" t="n" r="F41">
        <v>210000</v>
      </c>
    </row>
    <row spans="1:6" r="42">
      <c s="4" t="s" r="A42">
        <v>310</v>
      </c>
      <c s="5" t="n" r="F42">
        <v>210000</v>
      </c>
    </row>
    <row spans="1:6" r="43">
      <c s="4" t="s" r="A43">
        <v>306</v>
      </c>
      <c s="7" t="n" r="B43">
        <v>142685</v>
      </c>
      <c s="7" t="n" r="D43">
        <v>142685</v>
      </c>
    </row>
    <row spans="1:6" r="44">
      <c s="4" t="s" r="A44">
        <v>311</v>
      </c>
      <c s="4" t="s" r="D44">
        <v>312</v>
      </c>
    </row>
    <row spans="1:6" r="45">
      <c s="4" t="s" r="A45">
        <v>199</v>
      </c>
      <c s="7" t="n" r="F45">
        <v>874000</v>
      </c>
    </row>
    <row spans="1:6" r="46">
      <c s="4" t="s" r="A46">
        <v>301</v>
      </c>
      <c s="4" t="s" r="F46">
        <v>313</v>
      </c>
    </row>
    <row spans="1:6" r="47">
      <c s="4" t="s" r="A47">
        <v>241</v>
      </c>
      <c s="4" t="s" r="F47">
        <v>314</v>
      </c>
    </row>
    <row spans="1:6" r="48">
      <c s="4" t="s" r="A48">
        <v>315</v>
      </c>
      <c s="4" t="s" r="B48">
        <v>324</v>
      </c>
      <c s="4" t="s" r="D48">
        <v>324</v>
      </c>
    </row>
    <row spans="1:6" r="49">
      <c s="4" t="s" r="A49">
        <v>317</v>
      </c>
      <c s="7" t="n" r="D49">
        <v>52356</v>
      </c>
      <c s="7" t="n" r="F49">
        <v>14959</v>
      </c>
    </row>
    <row spans="1:6" r="50">
      <c s="4" t="s" r="A50">
        <v>287</v>
      </c>
    </row>
    <row spans="1:6" r="51">
      <c s="4" t="s" r="A51">
        <v>306</v>
      </c>
      <c s="7" t="n" r="B51">
        <v>31242</v>
      </c>
      <c s="7" t="n" r="D51">
        <v>31242</v>
      </c>
    </row>
    <row spans="1:6" r="52">
      <c s="4" t="s" r="A52">
        <v>311</v>
      </c>
      <c s="4" t="s" r="D52">
        <v>312</v>
      </c>
    </row>
    <row spans="1:6" r="53">
      <c s="4" t="s" r="A53">
        <v>199</v>
      </c>
      <c s="7" t="n" r="F53">
        <v>365000</v>
      </c>
    </row>
    <row spans="1:6" r="54">
      <c s="4" t="s" r="A54">
        <v>301</v>
      </c>
      <c s="4" t="s" r="F54">
        <v>313</v>
      </c>
    </row>
    <row spans="1:6" r="55">
      <c s="4" t="s" r="A55">
        <v>241</v>
      </c>
      <c s="4" t="s" r="F55">
        <v>314</v>
      </c>
    </row>
    <row spans="1:6" r="56">
      <c s="4" t="s" r="A56">
        <v>315</v>
      </c>
      <c s="4" t="s" r="B56">
        <v>325</v>
      </c>
      <c s="4" t="s" r="D56">
        <v>325</v>
      </c>
      <c s="4" t="s" r="F56">
        <v>313</v>
      </c>
    </row>
    <row spans="1:6" r="57">
      <c s="4" t="s" r="A57">
        <v>317</v>
      </c>
      <c s="7" t="n" r="D57">
        <v>11463</v>
      </c>
      <c s="7" t="n" r="F57">
        <v>3276</v>
      </c>
    </row>
    <row spans="1:6" r="58">
      <c s="4" t="s" r="A58">
        <v>318</v>
      </c>
      <c s="5" t="n" r="D58">
        <v>45981</v>
      </c>
    </row>
    <row spans="1:6" r="59">
      <c s="4" t="s" r="A59">
        <v>326</v>
      </c>
      <c s="5" t="n" r="D59">
        <v>45981</v>
      </c>
    </row>
    <row spans="1:6" r="60">
      <c s="4" t="s" r="A60">
        <v>327</v>
      </c>
    </row>
    <row spans="1:6" r="61">
      <c s="4" t="s" r="A61">
        <v>328</v>
      </c>
      <c s="7" t="n" r="F61">
        <v>570543</v>
      </c>
    </row>
    <row spans="1:6" r="62">
      <c s="4" t="s" r="A62">
        <v>308</v>
      </c>
      <c s="5" t="n" r="F62">
        <v>258111</v>
      </c>
    </row>
    <row spans="1:6" r="63">
      <c s="4" t="s" r="A63">
        <v>309</v>
      </c>
      <c s="7" t="n" r="F63">
        <v>90339</v>
      </c>
    </row>
    <row spans="1:6" r="64">
      <c s="4" t="s" r="A64">
        <v>329</v>
      </c>
      <c s="5" t="n" r="F64">
        <v>246683</v>
      </c>
    </row>
    <row spans="1:6" r="65">
      <c s="4" t="s" r="A65">
        <v>330</v>
      </c>
      <c s="7" t="n" r="F65">
        <v>86338</v>
      </c>
    </row>
    <row spans="1:6" r="66">
      <c s="4" t="s" r="A66">
        <v>310</v>
      </c>
      <c s="7" t="n" r="B66">
        <v>472160</v>
      </c>
      <c s="7" t="n" r="D66">
        <v>472160</v>
      </c>
      <c s="5" t="n" r="F66">
        <v>747220</v>
      </c>
    </row>
    <row spans="1:6" r="67">
      <c s="4" t="s" r="A67">
        <v>311</v>
      </c>
      <c s="4" t="s" r="D67">
        <v>312</v>
      </c>
    </row>
    <row spans="1:6" r="68">
      <c s="4" t="s" r="A68">
        <v>331</v>
      </c>
      <c s="7" t="n" r="D68">
        <v>65784</v>
      </c>
      <c s="5" t="n" r="F68">
        <v>410135</v>
      </c>
    </row>
    <row spans="1:6" r="69">
      <c s="4" t="s" r="A69">
        <v>332</v>
      </c>
      <c s="5" t="n" r="D69">
        <v>247800</v>
      </c>
      <c s="5" t="n" r="F69">
        <v>85739</v>
      </c>
    </row>
    <row spans="1:6" r="70">
      <c s="4" t="s" r="A70">
        <v>305</v>
      </c>
      <c s="5" t="n" r="B70">
        <v>111831</v>
      </c>
      <c s="5" t="n" r="D70">
        <v>111831</v>
      </c>
    </row>
    <row spans="1:6" r="71">
      <c s="4" t="s" r="A71">
        <v>93</v>
      </c>
      <c s="5" t="n" r="D71">
        <v>342250</v>
      </c>
    </row>
    <row spans="1:6" r="72">
      <c s="4" t="s" r="A72">
        <v>317</v>
      </c>
      <c s="5" t="n" r="D72">
        <v>222516</v>
      </c>
      <c s="5" t="n" r="F72">
        <v>52544</v>
      </c>
    </row>
    <row spans="1:6" r="73">
      <c s="4" t="s" r="A73">
        <v>300</v>
      </c>
      <c s="5" t="n" r="B73">
        <v>142380</v>
      </c>
      <c s="5" t="n" r="D73">
        <v>142380</v>
      </c>
    </row>
    <row spans="1:6" r="74">
      <c s="4" t="s" r="A74">
        <v>333</v>
      </c>
    </row>
    <row spans="1:6" r="75">
      <c s="4" t="s" r="A75">
        <v>318</v>
      </c>
      <c s="5" t="n" r="D75">
        <v>197146</v>
      </c>
      <c s="5" t="n" r="F75">
        <v>197146</v>
      </c>
    </row>
    <row spans="1:6" r="76">
      <c s="4" t="s" r="A76">
        <v>334</v>
      </c>
    </row>
    <row spans="1:6" r="77">
      <c s="4" t="s" r="A77">
        <v>199</v>
      </c>
      <c s="7" t="n" r="B77">
        <v>2442830</v>
      </c>
      <c s="7" t="n" r="D77">
        <v>2442830</v>
      </c>
    </row>
    <row spans="1:6" r="78">
      <c s="4" t="s" r="A78">
        <v>301</v>
      </c>
      <c s="4" t="s" r="B78">
        <v>240</v>
      </c>
      <c s="4" t="s" r="D78">
        <v>240</v>
      </c>
    </row>
    <row spans="1:6" r="79">
      <c s="4" t="s" r="A79">
        <v>241</v>
      </c>
      <c s="4" t="s" r="D79">
        <v>335</v>
      </c>
    </row>
    <row spans="1:6" r="80">
      <c s="4" t="s" r="A80">
        <v>315</v>
      </c>
      <c s="4" t="s" r="B80">
        <v>336</v>
      </c>
      <c s="4" t="s" r="D80">
        <v>336</v>
      </c>
    </row>
    <row spans="1:6" r="81">
      <c s="4" t="s" r="A81">
        <v>337</v>
      </c>
    </row>
    <row spans="1:6" r="82">
      <c s="4" t="s" r="A82">
        <v>199</v>
      </c>
      <c s="7" t="n" r="B82">
        <v>473117</v>
      </c>
      <c s="7" t="n" r="D82">
        <v>473117</v>
      </c>
    </row>
    <row spans="1:6" r="83">
      <c s="4" t="s" r="A83">
        <v>301</v>
      </c>
      <c s="4" t="s" r="B83">
        <v>240</v>
      </c>
      <c s="4" t="s" r="D83">
        <v>240</v>
      </c>
    </row>
    <row spans="1:6" r="84">
      <c s="4" t="s" r="A84">
        <v>241</v>
      </c>
      <c s="4" t="s" r="D84">
        <v>335</v>
      </c>
    </row>
    <row spans="1:6" r="85">
      <c s="4" t="s" r="A85">
        <v>315</v>
      </c>
      <c s="4" t="s" r="B85">
        <v>338</v>
      </c>
      <c s="4" t="s" r="D85">
        <v>338</v>
      </c>
    </row>
    <row spans="1:6" r="86">
      <c s="4" t="s" r="A86">
        <v>339</v>
      </c>
    </row>
    <row spans="1:6" r="87">
      <c s="4" t="s" r="A87">
        <v>328</v>
      </c>
      <c s="7" t="n" r="D87">
        <v>114970</v>
      </c>
    </row>
    <row spans="1:6" r="88">
      <c s="4" t="s" r="A88">
        <v>329</v>
      </c>
      <c s="5" t="n" r="D88">
        <v>155517</v>
      </c>
    </row>
    <row spans="1:6" r="89">
      <c s="4" t="s" r="A89">
        <v>330</v>
      </c>
      <c s="7" t="n" r="D89">
        <v>116638</v>
      </c>
    </row>
    <row spans="1:6" r="90">
      <c s="4" t="s" r="A90">
        <v>310</v>
      </c>
      <c s="7" t="n" r="B90">
        <v>231609</v>
      </c>
      <c s="5" t="n" r="D90">
        <v>231609</v>
      </c>
    </row>
    <row spans="1:6" r="91">
      <c s="4" t="s" r="A91">
        <v>306</v>
      </c>
      <c s="5" t="n" r="B91">
        <v>200937</v>
      </c>
      <c s="7" t="n" r="D91">
        <v>200937</v>
      </c>
    </row>
    <row spans="1:6" r="92">
      <c s="4" t="s" r="A92">
        <v>311</v>
      </c>
      <c s="4" t="s" r="D92">
        <v>340</v>
      </c>
    </row>
    <row spans="1:6" r="93">
      <c s="4" t="s" r="A93">
        <v>331</v>
      </c>
      <c s="7" t="n" r="D93">
        <v>58349</v>
      </c>
    </row>
    <row spans="1:6" r="94">
      <c s="4" t="s" r="A94">
        <v>332</v>
      </c>
      <c s="5" t="n" r="D94">
        <v>174927</v>
      </c>
    </row>
    <row spans="1:6" r="95">
      <c s="4" t="s" r="A95">
        <v>304</v>
      </c>
      <c s="5" t="n" r="B95">
        <v>93954</v>
      </c>
      <c s="5" t="n" r="D95">
        <v>93954</v>
      </c>
    </row>
    <row spans="1:6" r="96">
      <c s="4" t="s" r="A96">
        <v>305</v>
      </c>
      <c s="7" t="n" r="B96">
        <v>35635</v>
      </c>
      <c s="5" t="n" r="D96">
        <v>35635</v>
      </c>
    </row>
    <row spans="1:6" r="97">
      <c s="4" t="s" r="A97">
        <v>317</v>
      </c>
      <c s="5" t="n" r="D97">
        <v>58319</v>
      </c>
    </row>
    <row spans="1:6" r="98">
      <c s="4" t="s" r="A98">
        <v>341</v>
      </c>
    </row>
    <row spans="1:6" r="99">
      <c s="4" t="s" r="A99">
        <v>342</v>
      </c>
      <c s="7" t="n" r="D99">
        <v>2910249</v>
      </c>
      <c s="7" t="n" r="F99">
        <v>5676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t="s" r="A1">
        <v>343</v>
      </c>
      <c s="2" t="s" r="B1">
        <v>1</v>
      </c>
    </row>
    <row spans="1:3" r="2">
      <c s="2" t="s" r="B2">
        <v>2</v>
      </c>
      <c s="2" t="s" r="C2">
        <v>80</v>
      </c>
    </row>
    <row spans="1:3" r="3">
      <c s="4" t="s" r="A3">
        <v>344</v>
      </c>
      <c s="5" t="n" r="B3">
        <v>2031759</v>
      </c>
    </row>
    <row spans="1:3" r="4">
      <c s="4" t="s" r="A4">
        <v>345</v>
      </c>
      <c s="7" t="n" r="B4">
        <v>1571370</v>
      </c>
    </row>
    <row spans="1:3" r="5">
      <c s="4" t="s" r="A5">
        <v>346</v>
      </c>
    </row>
    <row spans="1:3" r="6">
      <c s="4" t="s" r="A6">
        <v>347</v>
      </c>
      <c s="7" t="n" r="B6">
        <v>155285</v>
      </c>
      <c s="7" t="n" r="C6">
        <v>85281</v>
      </c>
    </row>
    <row spans="1:3" r="7">
      <c s="4" t="s" r="A7">
        <v>344</v>
      </c>
      <c s="5" t="n" r="B7">
        <v>263018</v>
      </c>
    </row>
    <row spans="1:3" r="8">
      <c s="4" t="s" r="A8">
        <v>345</v>
      </c>
      <c s="7" t="n" r="B8">
        <v>159600</v>
      </c>
    </row>
    <row spans="1:3" r="9">
      <c s="4" t="s" r="A9">
        <v>348</v>
      </c>
    </row>
    <row spans="1:3" r="10">
      <c s="4" t="s" r="A10">
        <v>347</v>
      </c>
      <c s="7" t="n" r="C10">
        <v>67483</v>
      </c>
    </row>
    <row spans="1:3" r="11">
      <c s="4" t="s" r="A11">
        <v>344</v>
      </c>
      <c s="5" t="n" r="C11">
        <v>1500000</v>
      </c>
    </row>
    <row spans="1:3" r="12">
      <c s="4" t="s" r="A12">
        <v>345</v>
      </c>
      <c s="7" t="n" r="C12">
        <v>525000</v>
      </c>
    </row>
    <row spans="1:3" r="13">
      <c s="4" t="s" r="A13">
        <v>349</v>
      </c>
    </row>
    <row spans="1:3" r="14">
      <c s="4" t="s" r="A14">
        <v>344</v>
      </c>
      <c s="5" t="n" r="C14">
        <v>1500000</v>
      </c>
    </row>
    <row spans="1:3" r="15">
      <c s="4" t="s" r="A15">
        <v>345</v>
      </c>
      <c s="7" t="n" r="C15">
        <v>525000</v>
      </c>
    </row>
    <row spans="1:3" r="16">
      <c s="4" t="s" r="A16">
        <v>350</v>
      </c>
    </row>
    <row spans="1:3" r="17">
      <c s="4" t="s" r="A17">
        <v>351</v>
      </c>
      <c s="5" t="n" r="B17">
        <v>150000</v>
      </c>
    </row>
    <row spans="1:3" r="18">
      <c s="4" t="s" r="A18">
        <v>352</v>
      </c>
    </row>
    <row spans="1:3" r="19">
      <c s="4" t="s" r="A19">
        <v>353</v>
      </c>
      <c s="7" t="n" r="B19">
        <v>1141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t="s" r="A1">
        <v>354</v>
      </c>
      <c s="2" t="s" r="B1">
        <v>1</v>
      </c>
    </row>
    <row spans="1:2" r="2">
      <c s="2" t="s" r="B2">
        <v>355</v>
      </c>
    </row>
    <row spans="1:2" r="3">
      <c s="4" t="s" r="A3">
        <v>356</v>
      </c>
      <c s="5" t="n" r="B3">
        <v>825000</v>
      </c>
    </row>
    <row spans="1:2" r="4">
      <c s="4" t="s" r="A4">
        <v>357</v>
      </c>
      <c s="5" t="n" r="B4">
        <v>825000</v>
      </c>
    </row>
    <row spans="1:2" r="5">
      <c s="4" t="s" r="A5">
        <v>358</v>
      </c>
      <c s="11" t="n" r="B5">
        <v>0.5</v>
      </c>
    </row>
    <row spans="1:2" r="6">
      <c s="4" t="s" r="A6">
        <v>359</v>
      </c>
      <c s="11" t="n" r="B6">
        <v>0.5</v>
      </c>
    </row>
    <row spans="1:2" r="7">
      <c s="4" t="s" r="A7">
        <v>360</v>
      </c>
    </row>
    <row spans="1:2" r="8">
      <c s="4" t="s" r="A8">
        <v>356</v>
      </c>
      <c s="5" t="n" r="B8">
        <v>500000</v>
      </c>
    </row>
    <row spans="1:2" r="9">
      <c s="4" t="s" r="A9">
        <v>357</v>
      </c>
      <c s="5" t="n" r="B9">
        <v>500000</v>
      </c>
    </row>
    <row spans="1:2" r="10">
      <c s="4" t="s" r="A10">
        <v>361</v>
      </c>
    </row>
    <row spans="1:2" r="11">
      <c s="4" t="s" r="A11">
        <v>356</v>
      </c>
      <c s="5" t="n" r="B11">
        <v>325000</v>
      </c>
    </row>
    <row spans="1:2" r="12">
      <c s="4" t="s" r="A12">
        <v>357</v>
      </c>
      <c s="5" t="n" r="B12">
        <v>32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s="1" t="s" r="A1">
        <v>362</v>
      </c>
      <c s="2" t="s" r="B1">
        <v>1</v>
      </c>
    </row>
    <row spans="1:2" r="2">
      <c s="2" t="s" r="B2">
        <v>363</v>
      </c>
    </row>
    <row spans="1:2" r="3">
      <c s="4" t="s" r="A3">
        <v>364</v>
      </c>
      <c s="5" t="n" r="B3">
        <v>825000</v>
      </c>
    </row>
    <row spans="1:2" r="4">
      <c s="4" t="s" r="A4">
        <v>365</v>
      </c>
      <c s="11" t="n" r="B4">
        <v>0.5</v>
      </c>
    </row>
    <row spans="1:2" r="5">
      <c s="4" t="s" r="A5">
        <v>360</v>
      </c>
    </row>
    <row spans="1:2" r="6">
      <c s="4" t="s" r="A6">
        <v>364</v>
      </c>
      <c s="5" t="n" r="B6">
        <v>500000</v>
      </c>
    </row>
    <row spans="1:2" r="7">
      <c s="4" t="s" r="A7">
        <v>366</v>
      </c>
    </row>
    <row spans="1:2" r="8">
      <c s="4" t="s" r="A8">
        <v>364</v>
      </c>
      <c s="5" t="n" r="B8">
        <v>500000</v>
      </c>
    </row>
    <row spans="1:2" r="9">
      <c s="4" t="s" r="A9">
        <v>367</v>
      </c>
      <c s="4" t="s" r="B9">
        <v>368</v>
      </c>
    </row>
    <row spans="1:2" r="10">
      <c s="4" t="s" r="A10">
        <v>365</v>
      </c>
      <c s="11" t="n" r="B10">
        <v>0.35</v>
      </c>
    </row>
    <row spans="1:2" r="11">
      <c s="4" t="s" r="A11">
        <v>369</v>
      </c>
      <c s="7" t="n" r="B11">
        <v>0</v>
      </c>
    </row>
    <row spans="1:2" r="12">
      <c s="4" t="s" r="A12">
        <v>370</v>
      </c>
      <c s="5" t="n" r="B12">
        <v>0</v>
      </c>
    </row>
    <row spans="1:2" r="13">
      <c s="4" t="s" r="A13">
        <v>371</v>
      </c>
      <c s="7" t="n" r="B13">
        <v>0</v>
      </c>
    </row>
    <row spans="1:2" r="14">
      <c s="4" t="s" r="A14">
        <v>372</v>
      </c>
      <c s="7" t="n" r="B14">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7</v>
      </c>
      <c s="2" t="s" r="B1">
        <v>2</v>
      </c>
      <c s="2" t="s" r="C1">
        <v>28</v>
      </c>
    </row>
    <row spans="1:3" r="2">
      <c s="3" t="s" r="A2">
        <v>68</v>
      </c>
    </row>
    <row spans="1:3" r="3">
      <c s="4" t="s" r="A3">
        <v>69</v>
      </c>
      <c s="5" t="n" r="B3">
        <v>50000000</v>
      </c>
      <c s="5" t="n" r="C3">
        <v>50000000</v>
      </c>
    </row>
    <row spans="1:3" r="4">
      <c s="4" t="s" r="A4">
        <v>70</v>
      </c>
      <c s="4" t="s" r="B4">
        <v>71</v>
      </c>
      <c s="8" t="n" r="C4">
        <v>0.0001</v>
      </c>
    </row>
    <row spans="1:3" r="5">
      <c s="4" t="s" r="A5">
        <v>72</v>
      </c>
      <c s="5" t="n" r="B5">
        <v>0</v>
      </c>
      <c s="5" t="n" r="C5">
        <v>0</v>
      </c>
    </row>
    <row spans="1:3" r="6">
      <c s="4" t="s" r="A6">
        <v>73</v>
      </c>
      <c s="5" t="n" r="B6">
        <v>0</v>
      </c>
      <c s="5" t="n" r="C6">
        <v>0</v>
      </c>
    </row>
    <row spans="1:3" r="7">
      <c s="4" t="s" r="A7">
        <v>74</v>
      </c>
      <c s="5" t="n" r="B7">
        <v>100000000</v>
      </c>
      <c s="5" t="n" r="C7">
        <v>100000000</v>
      </c>
    </row>
    <row spans="1:3" r="8">
      <c s="4" t="s" r="A8">
        <v>75</v>
      </c>
      <c s="4" t="s" r="B8">
        <v>71</v>
      </c>
      <c s="8" t="n" r="C8">
        <v>0.0001</v>
      </c>
    </row>
    <row spans="1:3" r="9">
      <c s="4" t="s" r="A9">
        <v>76</v>
      </c>
      <c s="5" t="n" r="B9">
        <v>49496457</v>
      </c>
      <c s="5" t="n" r="C9">
        <v>39043504</v>
      </c>
    </row>
    <row spans="1:3" r="10">
      <c s="4" t="s" r="A10">
        <v>77</v>
      </c>
      <c s="5" t="n" r="B10">
        <v>49496457</v>
      </c>
      <c s="5" t="n" r="C10">
        <v>396192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0"/>
  </cols>
  <sheetData>
    <row spans="1:2" r="1">
      <c s="1" t="s" r="A1">
        <v>373</v>
      </c>
      <c s="2" t="s" r="B1">
        <v>1</v>
      </c>
    </row>
    <row spans="1:2" r="2">
      <c s="2" t="s" r="B2">
        <v>374</v>
      </c>
    </row>
    <row spans="1:2" r="3">
      <c s="4" t="s" r="A3">
        <v>375</v>
      </c>
      <c s="5" t="n" r="B3">
        <v>20000000</v>
      </c>
    </row>
    <row spans="1:2" r="4">
      <c s="4" t="s" r="A4">
        <v>356</v>
      </c>
      <c s="5" t="n" r="B4">
        <v>-695000</v>
      </c>
    </row>
    <row spans="1:2" r="5">
      <c s="4" t="s" r="A5">
        <v>376</v>
      </c>
      <c s="5" t="n" r="B5">
        <v>69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t="s" r="A1">
        <v>377</v>
      </c>
      <c s="2" t="s" r="B1">
        <v>1</v>
      </c>
    </row>
    <row spans="1:2" r="2">
      <c s="2" t="s" r="B2">
        <v>355</v>
      </c>
    </row>
    <row spans="1:2" r="3">
      <c s="4" t="s" r="A3">
        <v>356</v>
      </c>
      <c s="5" t="n" r="B3">
        <v>695000</v>
      </c>
    </row>
    <row spans="1:2" r="4">
      <c s="4" t="s" r="A4">
        <v>357</v>
      </c>
      <c s="5" t="n" r="B4">
        <v>695000</v>
      </c>
    </row>
    <row spans="1:2" r="5">
      <c s="4" t="s" r="A5">
        <v>358</v>
      </c>
      <c s="11" t="n" r="B5">
        <v>1.5</v>
      </c>
    </row>
    <row spans="1:2" r="6">
      <c s="4" t="s" r="A6">
        <v>359</v>
      </c>
      <c s="11" t="n" r="B6">
        <v>1.5</v>
      </c>
    </row>
    <row spans="1:2" r="7">
      <c s="4" t="s" r="A7">
        <v>360</v>
      </c>
    </row>
    <row spans="1:2" r="8">
      <c s="4" t="s" r="A8">
        <v>356</v>
      </c>
      <c s="5" t="n" r="B8">
        <v>695000</v>
      </c>
    </row>
    <row spans="1:2" r="9">
      <c s="4" t="s" r="A9">
        <v>357</v>
      </c>
      <c s="5" t="n" r="B9">
        <v>695000</v>
      </c>
    </row>
    <row spans="1:2" r="10">
      <c s="4" t="s" r="A10">
        <v>361</v>
      </c>
    </row>
    <row spans="1:2" r="11">
      <c s="4" t="s" r="A11">
        <v>356</v>
      </c>
      <c s="5" t="n" r="B11">
        <v>0</v>
      </c>
    </row>
    <row spans="1:2" r="12">
      <c s="4" t="s" r="A12">
        <v>357</v>
      </c>
      <c s="5" t="n" r="B12">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s="1" t="s" r="A1">
        <v>378</v>
      </c>
      <c s="2" t="s" r="B1">
        <v>1</v>
      </c>
    </row>
    <row spans="1:2" r="2">
      <c s="2" t="s" r="B2">
        <v>363</v>
      </c>
    </row>
    <row spans="1:2" r="3">
      <c s="4" t="s" r="A3">
        <v>379</v>
      </c>
      <c s="5" t="n" r="B3">
        <v>695000</v>
      </c>
    </row>
    <row spans="1:2" r="4">
      <c s="4" t="s" r="A4">
        <v>380</v>
      </c>
      <c s="11" t="n" r="B4">
        <v>1.5</v>
      </c>
    </row>
    <row spans="1:2" r="5">
      <c s="4" t="s" r="A5">
        <v>381</v>
      </c>
    </row>
    <row spans="1:2" r="6">
      <c s="4" t="s" r="A6">
        <v>379</v>
      </c>
      <c s="5" t="n" r="B6">
        <v>695000</v>
      </c>
    </row>
    <row spans="1:2" r="7">
      <c s="4" t="s" r="A7">
        <v>367</v>
      </c>
      <c s="4" t="s" r="B7">
        <v>382</v>
      </c>
    </row>
    <row spans="1:2" r="8">
      <c s="4" t="s" r="A8">
        <v>380</v>
      </c>
      <c s="11" t="n" r="B8">
        <v>1.5</v>
      </c>
    </row>
    <row spans="1:2" r="9">
      <c s="4" t="s" r="A9">
        <v>369</v>
      </c>
      <c s="7" t="n" r="B9">
        <v>0</v>
      </c>
    </row>
    <row spans="1:2" r="10">
      <c s="4" t="s" r="A10">
        <v>383</v>
      </c>
      <c s="5" t="n" r="B10">
        <v>695000</v>
      </c>
    </row>
    <row spans="1:2" r="11">
      <c s="4" t="s" r="A11">
        <v>384</v>
      </c>
      <c s="11" t="n" r="B11">
        <v>1.5</v>
      </c>
    </row>
    <row spans="1:2" r="12">
      <c s="4" t="s" r="A12">
        <v>372</v>
      </c>
      <c s="7" t="n" r="B12">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7"/>
    <col customWidth="1" max="2" min="2" width="37"/>
  </cols>
  <sheetData>
    <row spans="1:2" r="1">
      <c s="1" t="s" r="A1">
        <v>385</v>
      </c>
      <c s="2" t="s" r="B1">
        <v>1</v>
      </c>
    </row>
    <row spans="1:2" r="2">
      <c s="2" t="s" r="B2">
        <v>363</v>
      </c>
    </row>
    <row spans="1:2" r="3">
      <c s="4" t="s" r="A3">
        <v>211</v>
      </c>
    </row>
    <row spans="1:2" r="4">
      <c s="4" t="s" r="A4">
        <v>364</v>
      </c>
      <c s="5" t="n" r="B4">
        <v>825000</v>
      </c>
    </row>
    <row spans="1:2" r="5">
      <c s="4" t="s" r="A5">
        <v>365</v>
      </c>
      <c s="11" t="n" r="B5">
        <v>0.5</v>
      </c>
    </row>
    <row spans="1:2" r="6">
      <c s="4" t="s" r="A6">
        <v>216</v>
      </c>
    </row>
    <row spans="1:2" r="7">
      <c s="4" t="s" r="A7">
        <v>364</v>
      </c>
      <c s="5" t="n" r="B7">
        <v>325000</v>
      </c>
    </row>
    <row spans="1:2" r="8">
      <c s="4" t="s" r="A8">
        <v>369</v>
      </c>
      <c s="7" t="n" r="B8">
        <v>253750</v>
      </c>
    </row>
    <row spans="1:2" r="9">
      <c s="4" t="s" r="A9">
        <v>370</v>
      </c>
      <c s="5" t="n" r="B9">
        <v>65000</v>
      </c>
    </row>
    <row spans="1:2" r="10">
      <c s="4" t="s" r="A10">
        <v>371</v>
      </c>
      <c s="4" t="s" r="B10">
        <v>386</v>
      </c>
    </row>
    <row spans="1:2" r="11">
      <c s="4" t="s" r="A11">
        <v>372</v>
      </c>
      <c s="7" t="n" r="B11">
        <v>58750</v>
      </c>
    </row>
    <row spans="1:2" r="12">
      <c s="4" t="s" r="A12">
        <v>387</v>
      </c>
    </row>
    <row spans="1:2" r="13">
      <c s="4" t="s" r="A13">
        <v>364</v>
      </c>
      <c s="5" t="n" r="B13">
        <v>25000</v>
      </c>
    </row>
    <row spans="1:2" r="14">
      <c s="4" t="s" r="A14">
        <v>367</v>
      </c>
      <c s="4" t="s" r="B14">
        <v>388</v>
      </c>
    </row>
    <row spans="1:2" r="15">
      <c s="4" t="s" r="A15">
        <v>365</v>
      </c>
      <c s="4" t="s" r="B15">
        <v>389</v>
      </c>
    </row>
    <row spans="1:2" r="16">
      <c s="4" t="s" r="A16">
        <v>369</v>
      </c>
      <c s="7" t="n" r="B16">
        <v>28750</v>
      </c>
    </row>
    <row spans="1:2" r="17">
      <c s="4" t="s" r="A17">
        <v>370</v>
      </c>
      <c s="5" t="n" r="B17">
        <v>25000</v>
      </c>
    </row>
    <row spans="1:2" r="18">
      <c s="4" t="s" r="A18">
        <v>371</v>
      </c>
      <c s="4" t="s" r="B18">
        <v>389</v>
      </c>
    </row>
    <row spans="1:2" r="19">
      <c s="4" t="s" r="A19">
        <v>372</v>
      </c>
      <c s="7" t="n" r="B19">
        <v>28750</v>
      </c>
    </row>
    <row spans="1:2" r="20">
      <c s="4" t="s" r="A20">
        <v>390</v>
      </c>
    </row>
    <row spans="1:2" r="21">
      <c s="4" t="s" r="A21">
        <v>364</v>
      </c>
      <c s="5" t="n" r="B21">
        <v>300000</v>
      </c>
    </row>
    <row spans="1:2" r="22">
      <c s="4" t="s" r="A22">
        <v>367</v>
      </c>
      <c s="4" t="s" r="B22">
        <v>388</v>
      </c>
    </row>
    <row spans="1:2" r="23">
      <c s="4" t="s" r="A23">
        <v>365</v>
      </c>
      <c s="4" t="s" r="B23">
        <v>391</v>
      </c>
    </row>
    <row spans="1:2" r="24">
      <c s="4" t="s" r="A24">
        <v>369</v>
      </c>
      <c s="7" t="n" r="B24">
        <v>225000</v>
      </c>
    </row>
    <row spans="1:2" r="25">
      <c s="4" t="s" r="A25">
        <v>370</v>
      </c>
      <c s="5" t="n" r="B25">
        <v>40000</v>
      </c>
    </row>
    <row spans="1:2" r="26">
      <c s="4" t="s" r="A26">
        <v>371</v>
      </c>
      <c s="4" t="s" r="B26">
        <v>391</v>
      </c>
    </row>
    <row spans="1:2" r="27">
      <c s="4" t="s" r="A27">
        <v>372</v>
      </c>
      <c s="7" t="n" r="B27">
        <v>30000</v>
      </c>
    </row>
    <row spans="1:2" r="28">
      <c s="4" t="s" r="A28">
        <v>202</v>
      </c>
    </row>
    <row spans="1:2" r="29">
      <c s="4" t="s" r="A29">
        <v>364</v>
      </c>
      <c s="5" t="n" r="B29">
        <v>695000</v>
      </c>
    </row>
    <row spans="1:2" r="30">
      <c s="4" t="s" r="A30">
        <v>365</v>
      </c>
      <c s="11" t="n" r="B30">
        <v>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7"/>
    <col customWidth="1" max="3" min="3" width="14"/>
  </cols>
  <sheetData>
    <row spans="1:3" r="1">
      <c s="1" t="s" r="A1">
        <v>392</v>
      </c>
      <c s="2" t="s" r="B1">
        <v>1</v>
      </c>
    </row>
    <row spans="1:3" r="2">
      <c s="2" t="s" r="B2">
        <v>2</v>
      </c>
      <c s="2" t="s" r="C2">
        <v>80</v>
      </c>
    </row>
    <row spans="1:3" r="3">
      <c s="4" t="s" r="A3">
        <v>393</v>
      </c>
      <c s="7" t="n" r="B3">
        <v>5823000</v>
      </c>
    </row>
    <row spans="1:3" r="4">
      <c s="4" t="s" r="A4">
        <v>394</v>
      </c>
      <c s="5" t="n" r="B4">
        <v>5995380</v>
      </c>
    </row>
    <row spans="1:3" r="5">
      <c s="4" t="s" r="A5">
        <v>395</v>
      </c>
      <c s="5" t="n" r="B5">
        <v>575715</v>
      </c>
    </row>
    <row spans="1:3" r="6">
      <c s="4" t="s" r="A6">
        <v>396</v>
      </c>
      <c s="5" t="n" r="B6">
        <v>2031759</v>
      </c>
    </row>
    <row spans="1:3" r="7">
      <c s="4" t="s" r="A7">
        <v>345</v>
      </c>
      <c s="7" t="n" r="B7">
        <v>1571370</v>
      </c>
    </row>
    <row spans="1:3" r="8">
      <c s="4" t="s" r="A8">
        <v>397</v>
      </c>
      <c s="5" t="n" r="B8">
        <v>1267099</v>
      </c>
    </row>
    <row spans="1:3" r="9">
      <c s="4" t="s" r="A9">
        <v>398</v>
      </c>
      <c s="7" t="n" r="B9">
        <v>443327</v>
      </c>
    </row>
    <row spans="1:3" r="10">
      <c s="4" t="s" r="A10">
        <v>399</v>
      </c>
      <c s="5" t="n" r="B10">
        <v>1988226</v>
      </c>
      <c s="7" t="n" r="C10">
        <v>3428250</v>
      </c>
    </row>
    <row spans="1:3" r="11">
      <c s="4" t="s" r="A11">
        <v>202</v>
      </c>
    </row>
    <row spans="1:3" r="12">
      <c s="4" t="s" r="A12">
        <v>399</v>
      </c>
      <c s="5" t="n" r="B12">
        <v>97300</v>
      </c>
    </row>
    <row spans="1:3" r="13">
      <c s="4" t="s" r="A13">
        <v>400</v>
      </c>
      <c s="5" t="n" r="B13">
        <v>0</v>
      </c>
    </row>
    <row spans="1:3" r="14">
      <c s="4" t="s" r="A14">
        <v>211</v>
      </c>
    </row>
    <row spans="1:3" r="15">
      <c s="4" t="s" r="A15">
        <v>399</v>
      </c>
      <c s="5" t="n" r="B15">
        <v>17754</v>
      </c>
    </row>
    <row spans="1:3" r="16">
      <c s="4" t="s" r="A16">
        <v>400</v>
      </c>
      <c s="7" t="n" r="B16">
        <v>2246</v>
      </c>
    </row>
    <row spans="1:3" r="17">
      <c s="4" t="s" r="A17">
        <v>401</v>
      </c>
      <c s="4" t="s" r="B17">
        <v>402</v>
      </c>
    </row>
    <row spans="1:3" r="18">
      <c s="4" t="s" r="A18">
        <v>387</v>
      </c>
    </row>
    <row spans="1:3" r="19">
      <c s="4" t="s" r="A19">
        <v>399</v>
      </c>
      <c s="7" t="n" r="B19">
        <v>750</v>
      </c>
    </row>
    <row spans="1:3" r="20">
      <c s="4" t="s" r="A20">
        <v>403</v>
      </c>
    </row>
    <row spans="1:3" r="21">
      <c s="4" t="s" r="A21">
        <v>404</v>
      </c>
      <c s="5" t="n" r="B21">
        <v>155518</v>
      </c>
    </row>
    <row spans="1:3" r="22">
      <c s="4" t="s" r="A22">
        <v>405</v>
      </c>
      <c s="7" t="n" r="B22">
        <v>116638</v>
      </c>
    </row>
    <row spans="1:3" r="23">
      <c s="4" t="s" r="A23">
        <v>406</v>
      </c>
    </row>
    <row spans="1:3" r="24">
      <c s="4" t="s" r="A24">
        <v>404</v>
      </c>
      <c s="5" t="n" r="B24">
        <v>427482</v>
      </c>
    </row>
    <row spans="1:3" r="25">
      <c s="4" t="s" r="A25">
        <v>405</v>
      </c>
      <c s="7" t="n" r="B25">
        <v>337754</v>
      </c>
    </row>
    <row spans="1:3" r="26">
      <c s="4" t="s" r="A26">
        <v>407</v>
      </c>
    </row>
    <row spans="1:3" r="27">
      <c s="4" t="s" r="A27">
        <v>399</v>
      </c>
      <c s="7" t="n" r="B27">
        <v>3018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82</v>
      </c>
      <c s="7" t="n" r="B4">
        <v>35679</v>
      </c>
      <c s="7" t="n" r="C4">
        <v>19456</v>
      </c>
      <c s="7" t="n" r="D4">
        <v>81421</v>
      </c>
      <c s="7" t="n" r="E4">
        <v>22474</v>
      </c>
    </row>
    <row spans="1:5" r="5">
      <c s="3" t="s" r="A5">
        <v>83</v>
      </c>
    </row>
    <row spans="1:5" r="6">
      <c s="4" t="s" r="A6">
        <v>84</v>
      </c>
      <c s="5" t="n" r="B6">
        <v>97768</v>
      </c>
      <c s="5" t="n" r="C6">
        <v>9445</v>
      </c>
      <c s="5" t="n" r="D6">
        <v>154032</v>
      </c>
      <c s="5" t="n" r="E6">
        <v>25280</v>
      </c>
    </row>
    <row spans="1:5" r="7">
      <c s="4" t="s" r="A7">
        <v>85</v>
      </c>
      <c s="5" t="n" r="B7">
        <v>159069</v>
      </c>
      <c s="5" t="n" r="C7">
        <v>350000</v>
      </c>
      <c s="5" t="n" r="D7">
        <v>228100</v>
      </c>
      <c s="5" t="n" r="E7">
        <v>368003</v>
      </c>
    </row>
    <row spans="1:5" r="8">
      <c s="4" t="s" r="A8">
        <v>86</v>
      </c>
      <c s="5" t="n" r="B8">
        <v>1087909</v>
      </c>
      <c s="5" t="n" r="C8">
        <v>126543</v>
      </c>
      <c s="5" t="n" r="D8">
        <v>3426864</v>
      </c>
      <c s="5" t="n" r="E8">
        <v>3558943</v>
      </c>
    </row>
    <row spans="1:5" r="9">
      <c s="4" t="s" r="A9">
        <v>87</v>
      </c>
      <c s="5" t="n" r="B9">
        <v>201930</v>
      </c>
      <c s="5" t="n" r="C9">
        <v>82940</v>
      </c>
      <c s="5" t="n" r="D9">
        <v>443283</v>
      </c>
      <c s="5" t="n" r="E9">
        <v>185895</v>
      </c>
    </row>
    <row spans="1:5" r="10">
      <c s="4" t="s" r="A10">
        <v>88</v>
      </c>
      <c s="5" t="n" r="B10">
        <v>129057</v>
      </c>
      <c s="5" t="n" r="C10">
        <v>71322</v>
      </c>
      <c s="5" t="n" r="D10">
        <v>554528</v>
      </c>
      <c s="5" t="n" r="E10">
        <v>121932</v>
      </c>
    </row>
    <row spans="1:5" r="11">
      <c s="4" t="s" r="A11">
        <v>89</v>
      </c>
      <c s="5" t="n" r="B11">
        <v>395113</v>
      </c>
      <c s="5" t="n" r="C11">
        <v>46762</v>
      </c>
      <c s="5" t="n" r="D11">
        <v>887096</v>
      </c>
      <c s="5" t="n" r="E11">
        <v>116555</v>
      </c>
    </row>
    <row spans="1:5" r="12">
      <c s="4" t="s" r="A12">
        <v>90</v>
      </c>
      <c s="5" t="n" r="B12">
        <v>2070846</v>
      </c>
      <c s="5" t="n" r="C12">
        <v>687012</v>
      </c>
      <c s="5" t="n" r="D12">
        <v>5693903</v>
      </c>
      <c s="5" t="n" r="E12">
        <v>4376608</v>
      </c>
    </row>
    <row spans="1:5" r="13">
      <c s="4" t="s" r="A13">
        <v>91</v>
      </c>
      <c s="5" t="n" r="B13">
        <v>-2035167</v>
      </c>
      <c s="5" t="n" r="C13">
        <v>-667556</v>
      </c>
      <c s="5" t="n" r="D13">
        <v>-5612482</v>
      </c>
      <c s="5" t="n" r="E13">
        <v>-4354134</v>
      </c>
    </row>
    <row spans="1:5" r="14">
      <c s="3" t="s" r="A14">
        <v>92</v>
      </c>
    </row>
    <row spans="1:5" r="15">
      <c s="4" t="s" r="A15">
        <v>93</v>
      </c>
      <c s="5" t="n" r="B15">
        <v>-368697</v>
      </c>
      <c s="5" t="n" r="C15">
        <v>0</v>
      </c>
      <c s="5" t="n" r="D15">
        <v>-903685</v>
      </c>
      <c s="5" t="n" r="E15">
        <v>0</v>
      </c>
    </row>
    <row spans="1:5" r="16">
      <c s="4" t="s" r="A16">
        <v>94</v>
      </c>
      <c s="5" t="n" r="B16">
        <v>0</v>
      </c>
      <c s="5" t="n" r="C16">
        <v>0</v>
      </c>
      <c s="5" t="n" r="D16">
        <v>74091</v>
      </c>
      <c s="5" t="n" r="E16">
        <v>0</v>
      </c>
    </row>
    <row spans="1:5" r="17">
      <c s="4" t="s" r="A17">
        <v>95</v>
      </c>
      <c s="5" t="n" r="B17">
        <v>36067</v>
      </c>
      <c s="5" t="n" r="C17">
        <v>-29959</v>
      </c>
      <c s="5" t="n" r="D17">
        <v>17665</v>
      </c>
      <c s="5" t="n" r="E17">
        <v>-47712</v>
      </c>
    </row>
    <row spans="1:5" r="18">
      <c s="4" t="s" r="A18">
        <v>96</v>
      </c>
      <c s="5" t="n" r="B18">
        <v>-332630</v>
      </c>
      <c s="5" t="n" r="C18">
        <v>-29959</v>
      </c>
      <c s="5" t="n" r="D18">
        <v>-811929</v>
      </c>
      <c s="5" t="n" r="E18">
        <v>-47712</v>
      </c>
    </row>
    <row spans="1:5" r="19">
      <c s="4" t="s" r="A19">
        <v>97</v>
      </c>
      <c s="5" t="n" r="B19">
        <v>-2367797</v>
      </c>
      <c s="5" t="n" r="C19">
        <v>-697515</v>
      </c>
      <c s="5" t="n" r="D19">
        <v>-6424411</v>
      </c>
      <c s="5" t="n" r="E19">
        <v>-4401846</v>
      </c>
    </row>
    <row spans="1:5" r="20">
      <c s="4" t="s" r="A20">
        <v>98</v>
      </c>
      <c s="5" t="n" r="B20">
        <v>0</v>
      </c>
      <c s="5" t="n" r="C20">
        <v>0</v>
      </c>
      <c s="5" t="n" r="D20">
        <v>0</v>
      </c>
      <c s="5" t="n" r="E20">
        <v>0</v>
      </c>
    </row>
    <row spans="1:5" r="21">
      <c s="4" t="s" r="A21">
        <v>99</v>
      </c>
      <c s="7" t="n" r="B21">
        <v>-2367797</v>
      </c>
      <c s="7" t="n" r="C21">
        <v>-697515</v>
      </c>
      <c s="7" t="n" r="D21">
        <v>-6424411</v>
      </c>
      <c s="7" t="n" r="E21">
        <v>-4401846</v>
      </c>
    </row>
    <row spans="1:5" r="22">
      <c s="4" t="s" r="A22">
        <v>100</v>
      </c>
      <c s="4" t="s" r="B22">
        <v>101</v>
      </c>
      <c s="4" t="s" r="C22">
        <v>102</v>
      </c>
      <c s="4" t="s" r="D22">
        <v>103</v>
      </c>
      <c s="4" t="s" r="E22">
        <v>104</v>
      </c>
    </row>
    <row spans="1:5" r="23">
      <c s="4" t="s" r="A23">
        <v>105</v>
      </c>
      <c s="5" t="n" r="B23">
        <v>46811794</v>
      </c>
      <c s="5" t="n" r="C23">
        <v>25347802</v>
      </c>
      <c s="5" t="n" r="D23">
        <v>43706090</v>
      </c>
      <c s="5" t="n" r="E23">
        <v>17371431</v>
      </c>
    </row>
    <row spans="1:5" r="24">
      <c s="4" t="s" r="A24">
        <v>99</v>
      </c>
      <c s="7" t="n" r="B24">
        <v>-2367797</v>
      </c>
      <c s="7" t="n" r="C24">
        <v>-697515</v>
      </c>
      <c s="7" t="n" r="D24">
        <v>-6424411</v>
      </c>
      <c s="7" t="n" r="E24">
        <v>-4401846</v>
      </c>
    </row>
    <row spans="1:5" r="25">
      <c s="4" t="s" r="A25">
        <v>106</v>
      </c>
      <c s="5" t="n" r="B25">
        <v>-816747</v>
      </c>
      <c s="5" t="n" r="C25">
        <v>-96732</v>
      </c>
      <c s="5" t="n" r="D25">
        <v>-1353465</v>
      </c>
      <c s="5" t="n" r="E25">
        <v>-74586</v>
      </c>
    </row>
    <row spans="1:5" r="26">
      <c s="4" t="s" r="A26">
        <v>107</v>
      </c>
      <c s="7" t="n" r="B26">
        <v>-3184545</v>
      </c>
      <c s="7" t="n" r="C26">
        <v>-794247</v>
      </c>
      <c s="7" t="n" r="D26">
        <v>-7777876</v>
      </c>
      <c s="7" t="n" r="E26">
        <v>-44764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08</v>
      </c>
      <c s="2" t="s" r="B1">
        <v>1</v>
      </c>
    </row>
    <row spans="1:3" r="2">
      <c s="2" t="s" r="B2">
        <v>2</v>
      </c>
      <c s="2" t="s" r="C2">
        <v>80</v>
      </c>
    </row>
    <row spans="1:3" r="3">
      <c s="3" t="s" r="A3">
        <v>109</v>
      </c>
    </row>
    <row spans="1:3" r="4">
      <c s="4" t="s" r="A4">
        <v>99</v>
      </c>
      <c s="7" t="n" r="B4">
        <v>-6424411</v>
      </c>
      <c s="7" t="n" r="C4">
        <v>-4401846</v>
      </c>
    </row>
    <row spans="1:3" r="5">
      <c s="3" t="s" r="A5">
        <v>110</v>
      </c>
    </row>
    <row spans="1:3" r="6">
      <c s="4" t="s" r="A6">
        <v>111</v>
      </c>
      <c s="5" t="n" r="B6">
        <v>10099</v>
      </c>
      <c s="5" t="n" r="C6">
        <v>0</v>
      </c>
    </row>
    <row spans="1:3" r="7">
      <c s="4" t="s" r="A7">
        <v>112</v>
      </c>
      <c s="5" t="n" r="B7">
        <v>1988226</v>
      </c>
      <c s="5" t="n" r="C7">
        <v>3428250</v>
      </c>
    </row>
    <row spans="1:3" r="8">
      <c s="4" t="s" r="A8">
        <v>113</v>
      </c>
      <c s="5" t="n" r="B8">
        <v>253187</v>
      </c>
      <c s="5" t="n" r="C8">
        <v>0</v>
      </c>
    </row>
    <row spans="1:3" r="9">
      <c s="4" t="s" r="A9">
        <v>114</v>
      </c>
      <c s="5" t="n" r="B9">
        <v>77007</v>
      </c>
      <c s="5" t="n" r="C9">
        <v>0</v>
      </c>
    </row>
    <row spans="1:3" r="10">
      <c s="4" t="s" r="A10">
        <v>115</v>
      </c>
      <c s="5" t="n" r="B10">
        <v>49150</v>
      </c>
      <c s="5" t="n" r="C10">
        <v>0</v>
      </c>
    </row>
    <row spans="1:3" r="11">
      <c s="4" t="s" r="A11">
        <v>94</v>
      </c>
      <c s="5" t="n" r="B11">
        <v>-74091</v>
      </c>
      <c s="5" t="n" r="C11">
        <v>0</v>
      </c>
    </row>
    <row spans="1:3" r="12">
      <c s="3" t="s" r="A12">
        <v>116</v>
      </c>
    </row>
    <row spans="1:3" r="13">
      <c s="4" t="s" r="A13">
        <v>31</v>
      </c>
      <c s="5" t="n" r="B13">
        <v>-1047621</v>
      </c>
      <c s="5" t="n" r="C13">
        <v>-2091254</v>
      </c>
    </row>
    <row spans="1:3" r="14">
      <c s="4" t="s" r="A14">
        <v>34</v>
      </c>
      <c s="5" t="n" r="B14">
        <v>-67331</v>
      </c>
      <c s="5" t="n" r="C14">
        <v>-22123</v>
      </c>
    </row>
    <row spans="1:3" r="15">
      <c s="4" t="s" r="A15">
        <v>35</v>
      </c>
      <c s="5" t="n" r="B15">
        <v>181987</v>
      </c>
      <c s="5" t="n" r="C15">
        <v>0</v>
      </c>
    </row>
    <row spans="1:3" r="16">
      <c s="4" t="s" r="A16">
        <v>36</v>
      </c>
      <c s="5" t="n" r="B16">
        <v>-288963</v>
      </c>
      <c s="5" t="n" r="C16">
        <v>-26667</v>
      </c>
    </row>
    <row spans="1:3" r="17">
      <c s="4" t="s" r="A17">
        <v>39</v>
      </c>
      <c s="5" t="n" r="B17">
        <v>-3901232</v>
      </c>
      <c s="5" t="n" r="C17">
        <v>-63425</v>
      </c>
    </row>
    <row spans="1:3" r="18">
      <c s="4" t="s" r="A18">
        <v>40</v>
      </c>
      <c s="5" t="n" r="B18">
        <v>-1085205</v>
      </c>
      <c s="5" t="n" r="C18">
        <v>-1240976</v>
      </c>
    </row>
    <row spans="1:3" r="19">
      <c s="4" t="s" r="A19">
        <v>117</v>
      </c>
      <c s="5" t="n" r="B19">
        <v>-28498</v>
      </c>
      <c s="5" t="n" r="C19">
        <v>0</v>
      </c>
    </row>
    <row spans="1:3" r="20">
      <c s="4" t="s" r="A20">
        <v>46</v>
      </c>
      <c s="5" t="n" r="B20">
        <v>1107390</v>
      </c>
      <c s="5" t="n" r="C20">
        <v>-2098</v>
      </c>
    </row>
    <row spans="1:3" r="21">
      <c s="4" t="s" r="A21">
        <v>118</v>
      </c>
      <c s="5" t="n" r="B21">
        <v>-9250306</v>
      </c>
      <c s="5" t="n" r="C21">
        <v>-4420139</v>
      </c>
    </row>
    <row spans="1:3" r="22">
      <c s="3" t="s" r="A22">
        <v>119</v>
      </c>
    </row>
    <row spans="1:3" r="23">
      <c s="4" t="s" r="A23">
        <v>120</v>
      </c>
      <c s="5" t="n" r="B23">
        <v>-114102</v>
      </c>
      <c s="5" t="n" r="C23">
        <v>0</v>
      </c>
    </row>
    <row spans="1:3" r="24">
      <c s="4" t="s" r="A24">
        <v>121</v>
      </c>
      <c s="5" t="n" r="B24">
        <v>-114102</v>
      </c>
      <c s="5" t="n" r="C24">
        <v>0</v>
      </c>
    </row>
    <row spans="1:3" r="25">
      <c s="3" t="s" r="A25">
        <v>122</v>
      </c>
    </row>
    <row spans="1:3" r="26">
      <c s="4" t="s" r="A26">
        <v>123</v>
      </c>
      <c s="5" t="n" r="B26">
        <v>0</v>
      </c>
      <c s="5" t="n" r="C26">
        <v>-2800</v>
      </c>
    </row>
    <row spans="1:3" r="27">
      <c s="4" t="s" r="A27">
        <v>124</v>
      </c>
      <c s="5" t="n" r="B27">
        <v>150000</v>
      </c>
      <c s="5" t="n" r="C27">
        <v>0</v>
      </c>
    </row>
    <row spans="1:3" r="28">
      <c s="4" t="s" r="A28">
        <v>125</v>
      </c>
      <c s="5" t="n" r="B28">
        <v>-329797</v>
      </c>
      <c s="5" t="n" r="C28">
        <v>0</v>
      </c>
    </row>
    <row spans="1:3" r="29">
      <c s="4" t="s" r="A29">
        <v>126</v>
      </c>
      <c s="5" t="n" r="B29">
        <v>2277860</v>
      </c>
      <c s="5" t="n" r="C29">
        <v>0</v>
      </c>
    </row>
    <row spans="1:3" r="30">
      <c s="4" t="s" r="A30">
        <v>127</v>
      </c>
      <c s="5" t="n" r="B30">
        <v>2937166</v>
      </c>
      <c s="5" t="n" r="C30">
        <v>2824139</v>
      </c>
    </row>
    <row spans="1:3" r="31">
      <c s="4" t="s" r="A31">
        <v>128</v>
      </c>
      <c s="5" t="n" r="B31">
        <v>-1160865</v>
      </c>
      <c s="5" t="n" r="C31">
        <v>0</v>
      </c>
    </row>
    <row spans="1:3" r="32">
      <c s="4" t="s" r="A32">
        <v>129</v>
      </c>
      <c s="5" t="n" r="B32">
        <v>5095994</v>
      </c>
      <c s="5" t="n" r="C32">
        <v>4593571</v>
      </c>
    </row>
    <row spans="1:3" r="33">
      <c s="4" t="s" r="A33">
        <v>130</v>
      </c>
      <c s="5" t="n" r="B33">
        <v>0</v>
      </c>
      <c s="5" t="n" r="C33">
        <v>379015</v>
      </c>
    </row>
    <row spans="1:3" r="34">
      <c s="4" t="s" r="A34">
        <v>131</v>
      </c>
      <c s="5" t="n" r="B34">
        <v>8970358</v>
      </c>
      <c s="5" t="n" r="C34">
        <v>7793925</v>
      </c>
    </row>
    <row spans="1:3" r="35">
      <c s="4" t="s" r="A35">
        <v>132</v>
      </c>
      <c s="5" t="n" r="B35">
        <v>-147522</v>
      </c>
      <c s="5" t="n" r="C35">
        <v>-74586</v>
      </c>
    </row>
    <row spans="1:3" r="36">
      <c s="4" t="s" r="A36">
        <v>133</v>
      </c>
      <c s="5" t="n" r="B36">
        <v>-541572</v>
      </c>
      <c s="5" t="n" r="C36">
        <v>3299200</v>
      </c>
    </row>
    <row spans="1:3" r="37">
      <c s="4" t="s" r="A37">
        <v>134</v>
      </c>
      <c s="5" t="n" r="B37">
        <v>745821</v>
      </c>
      <c s="5" t="n" r="C37">
        <v>0</v>
      </c>
    </row>
    <row spans="1:3" r="38">
      <c s="4" t="s" r="A38">
        <v>135</v>
      </c>
      <c s="5" t="n" r="B38">
        <v>204249</v>
      </c>
      <c s="5" t="n" r="C38">
        <v>3299200</v>
      </c>
    </row>
    <row spans="1:3" r="39">
      <c s="3" t="s" r="A39">
        <v>136</v>
      </c>
    </row>
    <row spans="1:3" r="40">
      <c s="4" t="s" r="A40">
        <v>137</v>
      </c>
      <c s="5" t="n" r="B40">
        <v>378234</v>
      </c>
      <c s="5" t="n" r="C40">
        <v>0</v>
      </c>
    </row>
    <row spans="1:3" r="41">
      <c s="4" t="s" r="A41">
        <v>138</v>
      </c>
      <c s="5" t="n" r="B41">
        <v>0</v>
      </c>
      <c s="5" t="n" r="C41">
        <v>0</v>
      </c>
    </row>
    <row spans="1:3" r="42">
      <c s="3" t="s" r="A42">
        <v>139</v>
      </c>
    </row>
    <row spans="1:3" r="43">
      <c s="4" t="s" r="A43">
        <v>39</v>
      </c>
      <c s="5" t="n" r="B43">
        <v>-3350000</v>
      </c>
      <c s="5" t="n" r="C43">
        <v>0</v>
      </c>
    </row>
    <row spans="1:3" r="44">
      <c s="4" t="s" r="A44">
        <v>47</v>
      </c>
      <c s="5" t="n" r="B44">
        <v>3350000</v>
      </c>
      <c s="5" t="n" r="C44">
        <v>0</v>
      </c>
    </row>
    <row spans="1:3" r="45">
      <c s="3" t="s" r="A45">
        <v>140</v>
      </c>
    </row>
    <row spans="1:3" r="46">
      <c s="4" t="s" r="A46">
        <v>55</v>
      </c>
      <c s="5" t="n" r="B46">
        <v>-116638</v>
      </c>
      <c s="5" t="n" r="C46">
        <v>0</v>
      </c>
    </row>
    <row spans="1:3" r="47">
      <c s="4" t="s" r="A47">
        <v>141</v>
      </c>
      <c s="5" t="n" r="B47">
        <v>-337754</v>
      </c>
      <c s="5" t="n" r="C47">
        <v>0</v>
      </c>
    </row>
    <row spans="1:3" r="48">
      <c s="4" t="s" r="A48">
        <v>142</v>
      </c>
      <c s="5" t="n" r="B48">
        <v>58</v>
      </c>
      <c s="5" t="n" r="C48">
        <v>0</v>
      </c>
    </row>
    <row spans="1:3" r="49">
      <c s="4" t="s" r="A49">
        <v>62</v>
      </c>
      <c s="5" t="n" r="B49">
        <v>454334</v>
      </c>
      <c s="5" t="n" r="C49">
        <v>0</v>
      </c>
    </row>
    <row spans="1:3" r="50">
      <c s="3" t="s" r="A50">
        <v>143</v>
      </c>
    </row>
    <row spans="1:3" r="51">
      <c s="4" t="s" r="A51">
        <v>46</v>
      </c>
      <c s="5" t="n" r="B51">
        <v>-443327</v>
      </c>
      <c s="5" t="n" r="C51">
        <v>0</v>
      </c>
    </row>
    <row spans="1:3" r="52">
      <c s="4" t="s" r="A52">
        <v>142</v>
      </c>
      <c s="5" t="n" r="B52">
        <v>127</v>
      </c>
      <c s="5" t="n" r="C52">
        <v>0</v>
      </c>
    </row>
    <row spans="1:3" r="53">
      <c s="4" t="s" r="A53">
        <v>62</v>
      </c>
      <c s="7" t="n" r="B53">
        <v>443200</v>
      </c>
      <c s="7" t="n" r="C5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8</v>
      </c>
      <c s="2" t="s" r="B1">
        <v>1</v>
      </c>
    </row>
    <row spans="1:2" r="2">
      <c s="2" t="s" r="B2">
        <v>2</v>
      </c>
    </row>
    <row spans="1:2" r="3">
      <c s="3" t="s" r="A3">
        <v>149</v>
      </c>
    </row>
    <row spans="1:2" r="4">
      <c s="4" t="s" r="A4">
        <v>31</v>
      </c>
      <c s="4" t="s"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5</v>
      </c>
      <c s="2" t="s" r="B1">
        <v>1</v>
      </c>
    </row>
    <row spans="1:2" r="2">
      <c s="2" t="s" r="B2">
        <v>2</v>
      </c>
    </row>
    <row spans="1:2" r="3">
      <c s="3" t="s" r="A3">
        <v>156</v>
      </c>
    </row>
    <row spans="1:2" r="4">
      <c s="4" t="s" r="A4">
        <v>157</v>
      </c>
      <c s="4" t="s"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ash</vt:lpstr>
      <vt:lpstr>1. Business, Presentation and G</vt:lpstr>
      <vt:lpstr>2. Notes Receivable</vt:lpstr>
      <vt:lpstr>3. Land and Development Costs</vt:lpstr>
      <vt:lpstr>4. Convertible Notes Payable</vt:lpstr>
      <vt:lpstr>5. Related Party Transactions</vt:lpstr>
      <vt:lpstr>6. Stockholder's Equity</vt:lpstr>
      <vt:lpstr>7. Commitments and Contingencie</vt:lpstr>
      <vt:lpstr>8. Subsequent Events</vt:lpstr>
      <vt:lpstr>1. Organization, Presentation a</vt:lpstr>
      <vt:lpstr>2. Notes Receivable (Tables)</vt:lpstr>
      <vt:lpstr>3. Land and Development Costs (</vt:lpstr>
      <vt:lpstr>4. Convertible Notes Payable (T</vt:lpstr>
      <vt:lpstr>6. Stockholders' Equity (Tables</vt:lpstr>
      <vt:lpstr>1. Organization, Presentation19</vt:lpstr>
      <vt:lpstr>2. Notes Receivable (Details)</vt:lpstr>
      <vt:lpstr>2. Notes Receivable (Details Na</vt:lpstr>
      <vt:lpstr>3. Land and Development Costs22</vt:lpstr>
      <vt:lpstr>3. Land and Development Costs23</vt:lpstr>
      <vt:lpstr>4. Convertible Notes Payable (D</vt:lpstr>
      <vt:lpstr>4. Convertible Notes Payable an</vt:lpstr>
      <vt:lpstr>4. Convertible Notes Payable 26</vt:lpstr>
      <vt:lpstr>5. Related Party Transactions (</vt:lpstr>
      <vt:lpstr>6. Stockholders' Equity (Detail</vt:lpstr>
      <vt:lpstr>6. Stockholders' Equity (Deta29</vt:lpstr>
      <vt:lpstr>6. Stockholders' Equity (Deta30</vt:lpstr>
      <vt:lpstr>6. Stockholders' Equity (Deta31</vt:lpstr>
      <vt:lpstr>6. Stockholders' Equity (Deta32</vt:lpstr>
      <vt:lpstr>6. Stockholders' Equity (Deta33</vt:lpstr>
      <vt:lpstr>6. Stockholders' Equity (Deta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06:01:40Z</dcterms:created>
  <dcterms:modified xmlns:dcterms="http://purl.org/dc/terms/" xmlns:xsi="http://www.w3.org/2001/XMLSchema-instance" xsi:type="dcterms:W3CDTF">2015-11-18T06:01:40Z</dcterms:modified>
  <dc:title xmlns:dc="http://purl.org/dc/elements/1.1/">Untitled</dc:title>
  <dc:description xmlns:dc="http://purl.org/dc/elements/1.1/"/>
  <dc:subject xmlns:dc="http://purl.org/dc/elements/1.1/"/>
  <cp:keywords/>
  <cp:category/>
</cp:coreProperties>
</file>